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Long-Term Loans Payable" sheetId="17" state="visible" r:id="rId17"/>
    <sheet xmlns:r="http://schemas.openxmlformats.org/officeDocument/2006/relationships" name="Equity Capital" sheetId="18" state="visible" r:id="rId18"/>
    <sheet xmlns:r="http://schemas.openxmlformats.org/officeDocument/2006/relationships" name="Income Taxes" sheetId="19" state="visible" r:id="rId19"/>
    <sheet xmlns:r="http://schemas.openxmlformats.org/officeDocument/2006/relationships" name="Concentrations, Risks and Uncer"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Related Party Transactions (Tab"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Concentrations, Risks and Unc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ing Concern (Details)" sheetId="35" state="visible" r:id="rId35"/>
    <sheet xmlns:r="http://schemas.openxmlformats.org/officeDocument/2006/relationships" name="Accounts Receivable (Details)" sheetId="36" state="visible" r:id="rId36"/>
    <sheet xmlns:r="http://schemas.openxmlformats.org/officeDocument/2006/relationships" name="Accounts Receivable (Details) -"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Related Party Transactions (D_5"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Accrued Expenses (Details) - Sc" sheetId="50" state="visible" r:id="rId50"/>
    <sheet xmlns:r="http://schemas.openxmlformats.org/officeDocument/2006/relationships" name="Long-Term Loans Payable (Detail" sheetId="51" state="visible" r:id="rId51"/>
    <sheet xmlns:r="http://schemas.openxmlformats.org/officeDocument/2006/relationships" name="Equity Capital (Details)"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Concentrations, Risks and Unc_3" sheetId="55" state="visible" r:id="rId55"/>
    <sheet xmlns:r="http://schemas.openxmlformats.org/officeDocument/2006/relationships" name="Concentrations, Risks and Unc_4" sheetId="56" state="visible" r:id="rId56"/>
    <sheet xmlns:r="http://schemas.openxmlformats.org/officeDocument/2006/relationships" name="Concentrations, Risks and Unc_5"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ordyceps Sunshine Biotech Holdings Co., Ltd.</t>
        </is>
      </c>
    </row>
    <row r="5">
      <c r="A5" s="4" t="inlineStr">
        <is>
          <t>Trading Symbol</t>
        </is>
      </c>
      <c r="B5" s="4" t="inlineStr">
        <is>
          <t>Non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11120000</v>
      </c>
    </row>
    <row r="9">
      <c r="A9" s="4" t="inlineStr">
        <is>
          <t>Amendment Flag</t>
        </is>
      </c>
      <c r="B9" s="4" t="inlineStr">
        <is>
          <t>false</t>
        </is>
      </c>
    </row>
    <row r="10">
      <c r="A10" s="4" t="inlineStr">
        <is>
          <t>Entity Central Index Key</t>
        </is>
      </c>
      <c r="B10" s="4" t="inlineStr">
        <is>
          <t>000188568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333-269315</t>
        </is>
      </c>
    </row>
    <row r="27">
      <c r="A27" s="4" t="inlineStr">
        <is>
          <t>Entity Incorporation, State or Country Code</t>
        </is>
      </c>
      <c r="B27" s="4" t="inlineStr">
        <is>
          <t>E9</t>
        </is>
      </c>
    </row>
    <row r="28">
      <c r="A28" s="4" t="inlineStr">
        <is>
          <t>Entity Address, Address Line One</t>
        </is>
      </c>
      <c r="B28" s="4" t="inlineStr">
        <is>
          <t>6th Fl., No. 15, Lane 548,</t>
        </is>
      </c>
    </row>
    <row r="29">
      <c r="A29" s="4" t="inlineStr">
        <is>
          <t>Entity Address, Address Line Two</t>
        </is>
      </c>
      <c r="B29" s="4" t="inlineStr">
        <is>
          <t>Ruiguang Road, Neihu District,</t>
        </is>
      </c>
    </row>
    <row r="30">
      <c r="A30" s="4" t="inlineStr">
        <is>
          <t>Entity Address, City or Town</t>
        </is>
      </c>
      <c r="B30" s="4" t="inlineStr">
        <is>
          <t>Taipei City</t>
        </is>
      </c>
    </row>
    <row r="31">
      <c r="A31" s="4" t="inlineStr">
        <is>
          <t>Entity Address, Country</t>
        </is>
      </c>
      <c r="B31" s="4" t="inlineStr">
        <is>
          <t>TW</t>
        </is>
      </c>
    </row>
    <row r="32">
      <c r="A32" s="4" t="inlineStr">
        <is>
          <t>Title of 12(b) Security</t>
        </is>
      </c>
      <c r="B32" s="4" t="inlineStr">
        <is>
          <t>None</t>
        </is>
      </c>
    </row>
    <row r="33">
      <c r="A33" s="4" t="inlineStr">
        <is>
          <t>Security Exchange Name</t>
        </is>
      </c>
      <c r="B33" s="4" t="inlineStr">
        <is>
          <t>NONE</t>
        </is>
      </c>
    </row>
    <row r="34">
      <c r="A34" s="4" t="inlineStr">
        <is>
          <t>Entity Interactive Data Current</t>
        </is>
      </c>
      <c r="B34" s="4" t="inlineStr">
        <is>
          <t>Yes</t>
        </is>
      </c>
    </row>
    <row r="35">
      <c r="A35" s="4" t="inlineStr">
        <is>
          <t>Document Accounting Standard</t>
        </is>
      </c>
      <c r="B35" s="4" t="inlineStr">
        <is>
          <t>U.S. GAAP</t>
        </is>
      </c>
    </row>
    <row r="36">
      <c r="A36" s="4" t="inlineStr">
        <is>
          <t>Auditor Name</t>
        </is>
      </c>
      <c r="B36" s="4" t="inlineStr">
        <is>
          <t>Keith K Zhen CPA</t>
        </is>
      </c>
    </row>
    <row r="37">
      <c r="A37" s="4" t="inlineStr">
        <is>
          <t>Auditor Firm ID</t>
        </is>
      </c>
      <c r="B37" s="4" t="inlineStr">
        <is>
          <t>6673</t>
        </is>
      </c>
    </row>
    <row r="38">
      <c r="A38" s="4" t="inlineStr">
        <is>
          <t>Auditor Location</t>
        </is>
      </c>
      <c r="B38" s="4" t="inlineStr">
        <is>
          <t>Brooklyn, NY</t>
        </is>
      </c>
    </row>
    <row r="39">
      <c r="A39" s="4" t="inlineStr">
        <is>
          <t>Entity Address, Postal Zip Code</t>
        </is>
      </c>
      <c r="B39" s="4" t="inlineStr">
        <is>
          <t>00000</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6th Fl., No. 15, Lane 548,</t>
        </is>
      </c>
    </row>
    <row r="43">
      <c r="A43" s="4" t="inlineStr">
        <is>
          <t>Entity Address, Address Line Two</t>
        </is>
      </c>
      <c r="B43" s="4" t="inlineStr">
        <is>
          <t>Ruiguang Road, Neihu District,</t>
        </is>
      </c>
    </row>
    <row r="44">
      <c r="A44" s="4" t="inlineStr">
        <is>
          <t>Entity Address, City or Town</t>
        </is>
      </c>
      <c r="B44" s="4" t="inlineStr">
        <is>
          <t>Taipei City,</t>
        </is>
      </c>
    </row>
    <row r="45">
      <c r="A45" s="4" t="inlineStr">
        <is>
          <t>Entity Address, Country</t>
        </is>
      </c>
      <c r="B45" s="4" t="inlineStr">
        <is>
          <t>TW</t>
        </is>
      </c>
    </row>
    <row r="46">
      <c r="A46" s="4" t="inlineStr">
        <is>
          <t>Contact Personnel Name</t>
        </is>
      </c>
      <c r="B46" s="4" t="inlineStr">
        <is>
          <t>Szu Hao Huang</t>
        </is>
      </c>
    </row>
    <row r="47">
      <c r="A47" s="4" t="inlineStr">
        <is>
          <t>City Area Code</t>
        </is>
      </c>
      <c r="B47" s="4" t="inlineStr">
        <is>
          <t>886</t>
        </is>
      </c>
    </row>
    <row r="48">
      <c r="A48" s="4" t="inlineStr">
        <is>
          <t>Local Phone Number</t>
        </is>
      </c>
      <c r="B48" s="4" t="inlineStr">
        <is>
          <t>2-27489091</t>
        </is>
      </c>
    </row>
    <row r="49">
      <c r="A49" s="4" t="inlineStr">
        <is>
          <t>Contact Personnel Email Address</t>
        </is>
      </c>
      <c r="B49" s="4" t="inlineStr">
        <is>
          <t>dalan@cordyceps-sunshin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GOING CONCERN The financial statements have been
prepared “assuming that we will continue as a going concern,” which contemplates that we will realize our assets and satisfy
our liabilities and commitments in the ordinary course of business. The Company has not yet
established an ongoing source of revenues and cash flows sufficient to cover the operating costs and allow it to continue as a going
concern. The Company incurred loss of $720,093, $491,006, and $13,476 for the year ended December 31, 2022 and 2021, and the period
from May 4, 2020 to December 31, 2020, respectively. As of December 31, 2022, the Company had an accumulated deficit of $1,224,575.
These factors among others raise substantial doubt about the ability to continue as a going concern for a reasonable period of
time. In order to continue as a going concern,
The Company will need, among other things, additional capital resources. Management’s plan is to obtain such resources by obtaining
capital from management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Disclosure [Abstract]</t>
        </is>
      </c>
      <c r="B3" s="4" t="inlineStr">
        <is>
          <t xml:space="preserve"> </t>
        </is>
      </c>
    </row>
    <row r="4">
      <c r="A4" s="4" t="inlineStr">
        <is>
          <t>ACCOUNTS RECEIVABLE</t>
        </is>
      </c>
      <c r="B4" s="4" t="inlineStr">
        <is>
          <t>Note 4- ACCOUNTS RECEIVABLE Accounts receivable consists of the following:
December 31, December 31, December 31,
2022 2021 2020
Accounts receivable $ 149,510 $ 224,097 $ -
Accounts receivable-related party - 133,909 -
Less: Allowance for doubtful accounts - - -
Accounts receivable, net $ 149,510 $ 358,006 $ - Bad debt expense charged to operations was $0 for the years
ended December 31, 2022 and 2021, and the period from May 4, 2020 to December 31, 2020. Refer to Note 7 (1) - Sales of Cordyceps to Related Party
for accounts receivable of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5- INVENTORIES Inventories consist of following:
December 31, December 31, December 31,
2022 2021 2020
Finished goods $ 207,645 $ 466,449 $ 20,328
Work-in-progress 266,488 390,588 665,082
Supplies and packing materials 12,823 13,878 -
Less: Allowance for obsolete inventory (173,426 ) (390,563 ) -
Total, net $ 313,530 $ 480,352 $ 685,410 The Company recorded impairment of
obsolete or slow-moving inventory of $84,709, $385,828, and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6- PROPERTY, PLANT AND EQUIPMENT The following is a summary of property,
plant and equipment:
December 31, December 31, December 31,
2022 2021 2020
Buildings and cultivation facilities $ 635,040 $ 687,318 $ 670,894
Machinery and equipment 1,017,206 1,102,141 1,065,513
Office equipment and furniture 103,201 104,417 3,918
Total 1,755,447 1,893,876 1,740,325
Less: Accumulated depreciation (330,312 ) (179,922 ) (28,163 )
Total property, plant and equipment, net $ 1,425,135 $ 1,713,954 $ 1,712,162 Depreciation expense charged to operations
was $168,899, $149,238 and 26,635 for the years ended December 31, 2022 and 2021, and the period from May 4, 2020 (inception) to December
31, 2020, respectively. Depreciation expense with respect to production equipment was charged to production was $144,139, $148,818, and
$26,523 for the years ended December 31, 2020 and 2021, and the period from May 4, 2020 (inception) to December 31, 2020, respectively.
The remainder, depreciation expense attributable to equipment used in administration, was 24,760, $420 and $112 for the years ended December
31, 2022 and 2021, and the period from May 4, 2020 (inception) to December 31, 2020, respectively, and were included in general and administration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The Company had transactions with the following related
parties:
Name
of Related Party Nature
of Relationship
Mr.
Szuhao Huang Director, Chief Executive Officer (“CEO”)
Mr.
Yenhung Liu Director of the Company
Mr.
Xusheng Niu Legal Representative of Chengdu Skyherb
Mrs.
Xiangtao Yao Wife of Xusheng Niu
Chengdu
Zhonghe sunshine Biotechnology Co., Ltd (“Chengdu Zhonghe”) A company whose legal representative is Mr. Yenhung Liu
Gasar
Biotechnology Co., Ltd A company managed by Mr. Szuhao Huang,
Foshan
Xiongluyu Tea Co., Ltd. A company whose legal representative is Mrs. Xiangtao Yao
Chengdu
Zangqingyuan Herb Co., Ltd. A company whose legal representative is Mrs. Xiangtao Yao
(1) Sales to related parties In the year ended December 31, 2022,
the Company sold newly developed products processed with cordyceps of $53,304 to Gasar Biotechnology Co., Ltd. In the year ended December 31, 2021,
the Company sold cordyceps of $182,775 and $93,012 to Chengdu Zangqingyuan Herb Co., Ltd. and Foshan Xiongluyu Tea Co., Ltd., respectively. In the period from May 4, 2020 to
December 31, 2020, the Company sold cordyceps of $43,458 to Chengdu Zangqingyuan Herb Co., Ltd. Accounts receivable from related
parties consists of the following:
December 31, December 31, December 31,
2022 2021 2020
Chengdu Zangqingyuan Herb Co., Ltd. $ - $ 133,909 $ -
Foshan Xiongluyu Tea Co., Ltd. - - -
Gasar Biotechnology Co., Ltd - - -
Less: Allowance for doubtful accounts - - -
Accounts receivable, net $ - $ 133,909 $ -
(2) Loan receivable-related parties The Company made loans to an unrelated
party in the amount of $146,040 for the period from May 4, 2020 Inception) to December 31, 2020. The loan is non-interest bearing and
has a maturity date of August 30, 2021 which was extended to August 30, 2023. The outstanding loan balance was $146,040 as of December
31, 2020. On August 29, 2021, Mr. Szuhao Huang,
our CEO, assumed the liability to payback this loan. As of December 31, 2021, the outstanding loan balance was $146,040, which was fully
paid back in the year ended December 31, 2022.
(3) Purchase
from a relate party On June 28, 2020, the Company, Chengdu
Zhonghe, and Chengdu Helian Industrial Park Investment Co., Ltd, from whom Chengdu Zhonghe bought the breeding center before it was completed,
signed certain rights and obligation transfer agreement whereby Chengdu Zhonghe will transfer its rights to the breeding center to the
Company for $670,891 (RMB 4,380,000). The Company has paid the full amount for the purchase as of December 31, 2020. The breeding center
is located at No. 1, Floor 1-2, Building 1, No. 689, Boshi Road, Shouan Town, Pujiang County, Sichuan Province, China, with a construction
area of 1,788 square meters. The construction of the breeding center was completed in December 2020, and Chengdu Skyherb began to use
the center for its cordyceps cultivating since then. As of the filling date, the transfer procedures, such as changing the building’s
title, are still in process. On June 15, 2020, the Company
purchased certain fixed assets and inventory from Chengdu Zhonghe in the amount of $1,574,603 (RMB10,280,000). The balance of
accounts payable to Chengdu Zhonghe was $1,115,902 and $1,093,557 as of December 31, 2021 and 2020, respectively. In the year ended
December 31, 2022, Chengdu Zhonghe assigned its accounts receivable of $28,997, $5,538, and $1,081,367 to Gasar Biotechnology Co.,
Ltd, Mr. Yenhung Liu, and five third parties, respectively. After the assignment, the amounts remain as non-secured and no interest
bearing. As of December 31, 2022, the accounts payable to Chengdu Zhonghe, Gasar Biotechnology Co., Ltd, and Mr. Yenhung Liu
amounted to $229,093, 28,997, and 5,538, respectively, and the total amount of accounts payable to related parties was $263,628. On September 10, 2021, the Company
paid $100,000 to purchase certain office equipment and fixture from Gasar Biotechnology Co., Ltd to use in the Taiwan office. These fixed
assets are depreciated over the office lease term of 49 months, using a straight-line method.
(4) Due from related parties The Company advanced fund to Mr. Szuhao Huang, our CEO, to work on the Company’s projects in 2020. When the projects were completed, Mr. Huang reported expenses to the Company, which recorded such expenses in the periods incurred. In 2021 and 2022, due to lack of cash resources, Mr. Szuhao Huang made fund to Cordyceps Sunshine Taiwan Branch to finance its operation. These funds are non-interest bearing, non-secured, due on demand, and without a written agreement. In
2020, the Company advanced fund to Gasar Biotechnology Co., Ltd, a company controlled by Mr. Szuhao Huang, to work on the Company’s project.
When the projects were completed, Gasar Biotechnology Co., Ltd. either refund to the Company, or reported expenses to the Company, which
recorded relevant expenses in the periods incurred. In 2022, Mr. Huang agreed to offset his advances to the Company with the Company’s advance to
Gasar Biotechnology Co., Ltd, and accordingly the amount due from Gasar Biotechnology Co., Ltd became zero as of December 31, 2022. Due
from related parties consists of the following:
December 31, December 31, December 31,
2022 2021 2020
Mr. Szuhao Huang $ - $ - $ 142,182
Gasar Biotechnology Co., Ltd - 148,900 98,900
Less: Allowance for doubtful accounts - - -
Total, net $ - $ 148,900 $ 241,082
(5) Due to related parties On June 27, 2020, Chengdu Skyherb
entered into a loan agreement to borrow $1,263,665 (RMB 8,250,000) from Mr. Xusheng Niu and Mrs. Xiangtao Yao as working capital to purchase
fixed assets and inventory. The Company repaid $17,691 and accrued interest of $20,284 for the period from May 4, 2020 Inception) to December
31, 2020, the balances due to Mr. XuSheng Niu and Mrs. Xiangto Yao were $1,285,559 as of December 31, 2020. Such balances bear annual interest of 5%, are personally
guaranteed by Mr. Szuhao Huang, and with a maturity date of December 31, 2022. In 2021 and 2022, Mr. Xusheng Niu
and Mrs. Xiangtao Yao continued to make fund to Chengdu Skyherb to finance its operations due to lack of cash rescuers. Such funds bear
annual interest of 5%, non-secured, due on demand, and without a written loan agreement. The Company advanced fund to Mr. Szuhao
Huang, our CEO, to work on the Company’s projects in 2020. When the projects were completed, Mr. Huang reported expenses to the
Company, which recorded such expenses in the periods incurred. In 2021 and 2022, due to lack of cash resources, Mr. Szuhao Huang made
fund to Cordyceps Sunshine Taiwan Branch to finance its operation. These funds are non-interest bearing, non-secured, due on demand, and
without a written agreement. Due to related parties consists of the following:
December 31, December 31, December 31,
2022 2021 2020
Mr. Xusheng Niu $ 814,308 $ 768,714 $ 378,799
Mrs. Xiangtao Yao 563,969 790,051 906,760
Mr. Szuhao Huang 8,227 12,519 -
Total $ 1,386,504 $ 1,571,284 $ 1,285,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LEASES The Company has operating leases for
corporate offices and employees’ accommodation. These leases have remaining lease terms of 6 months to 4 years. The Company has
elected to not recognize lease assets and liabilities for leases with a term less than twelve months. The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s for these leases based primarily on lease terms were 4.75% in PRC, and 3.94% in Taiwan. The components of lease costs, lease term and discount rate
with respect of corporate offices and employees’ accommodation leases with an initial term of more than 12 months are as follows:
For the Year For the Year For the
2022 2021 2020
Operating lease cost $ 67,755 $ 74,887 $ 2,176
December 31, December 31, December 31,
2022 2021 2020
Weighted Average Remaining Lease Term - Operating leases 3.0 years 3.93 years 3.58 years
Weighted Average Discount Rate - Operating leases 3.94% 3.98% 4.75% As of December 31, 2022, the future maturity of lease liabilities
is as follows:
For the years ended December 31, Operating Leases
2023 $ 62,999
2024 62,999
2025 62,999
Total undiscounted cash flows 188,997
Less: imputed interest (10,831 )
Present value of lease liabilities 178,166
Less: current portion 57,109
Non-current lease liabilities $ 121,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Note 9- ACCRUED EXPENSES Accrued expenses consist of the following:
December 31, December 31, December 31,
2022 2021 2020
Accrued pension and employee benefit $ 62,712 $ 54,203 $ 26,500
Accrued office expenses 42 1,785 771
Taxes payable - 419 2,258
Total $ 62,754 $ 56,407 $ 29,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 Payable</t>
        </is>
      </c>
      <c r="B1" s="2" t="inlineStr">
        <is>
          <t>12 Months Ended</t>
        </is>
      </c>
    </row>
    <row r="2">
      <c r="B2" s="2" t="inlineStr">
        <is>
          <t>Dec. 31, 2022</t>
        </is>
      </c>
    </row>
    <row r="3">
      <c r="A3" s="3" t="inlineStr">
        <is>
          <t>Debt Disclosure [Abstract]</t>
        </is>
      </c>
      <c r="B3" s="4" t="inlineStr">
        <is>
          <t xml:space="preserve"> </t>
        </is>
      </c>
    </row>
    <row r="4">
      <c r="A4" s="4" t="inlineStr">
        <is>
          <t>LONG-TERM LOANS PAYABLE</t>
        </is>
      </c>
      <c r="B4" s="4" t="inlineStr">
        <is>
          <t>Note 10- LONG-TERM
LOANS PAYABLE In June 2020 through September 2020,
Cordyceps Sunshine Cayman entered into loan agreements to borrow totally $414,000 from six individuals to finance its operation. These
loans were non-interest bearing, non-secured, and had a term of one year which was subsequently extended two more years. The outstanding
balance of these loans amounted to $414,000 as of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apital</t>
        </is>
      </c>
      <c r="B1" s="2" t="inlineStr">
        <is>
          <t>12 Months Ended</t>
        </is>
      </c>
    </row>
    <row r="2">
      <c r="B2" s="2" t="inlineStr">
        <is>
          <t>Dec. 31, 2022</t>
        </is>
      </c>
    </row>
    <row r="3">
      <c r="A3" s="3" t="inlineStr">
        <is>
          <t>Stockholders' Equity Note [Abstract]</t>
        </is>
      </c>
      <c r="B3" s="4" t="inlineStr">
        <is>
          <t xml:space="preserve"> </t>
        </is>
      </c>
    </row>
    <row r="4">
      <c r="A4" s="4" t="inlineStr">
        <is>
          <t>EQUITY CAPITAL</t>
        </is>
      </c>
      <c r="B4" s="4" t="inlineStr">
        <is>
          <t>Note 11- EQUITY CAPITAL On May 4, 2020, Cordyceps Sunshine
Cayman issued 1 common shares to Sertus Nominees (Cayman) Limited, and Sertus Nominees (Cayman) Limited then transferred the share to
Mr. Szu Hao Huang. On July 17, 2020, Cordyceps Sunshine
Cayman repurchased all of the share of Mr. Szu Hao Huang and issued a total of 100,000,000 shares with a par value of $0.0001 per share
for $10,000, which was subsequently received in 2021. On August 13, 2021, the Company entered
private replacement subscription agreements with 65 investors to offer a total of 11,120,000 shares of common stock, at a price of $0.02
per share for an aggregate purchase price amount of $222,400, which was received in 2021 and recorded as common stock to-be issued as
of December 31, 2021, because such shares were subsequently issued in July 2022. As of December 31, 2022, the number of ordinary shares issued
and outstanding was 111,1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2- INCOME TAXES Cayman Islands Under the current laws of Cordyceps
Sunshine Cayman is not subject to tax on income or capital gain. In addition, payments of dividends by the Company to their shareholders
are not subject to withholding tax in the Cayman Islands. Hong Kong Cordyceps Sunshine HK is incorporated
in Hong Kong and has no operating profit or tax liabilities during the periods. Cordyceps Sunshine HK is subject to tax at 8.25% on the
first HKD 2,000,000 profit and 16.5% on the remaining profits arising in or derived from Hong Kong. Taiwan, Republic of China Cordyceps Sunshine Biotech Holdings
Co., Ltd. is incorporated in the Cayman Islands, and has established a branch in Taiwan. It is a branch office of a foreign company and
is not an independent legal entity, subject to the provisions of the For-profit Income Tax Act. The applicable sales tax rate is 5%, and
the applicable income tax rate is 20%. China, PRC Chengdu Skyherb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The components of income tax expense as follows:
December 31, December 31, December 31,
2022 2021 2020
Current income tax $ 792 $ 351 $ 1,942
Deferred income tax - - -
$ 792 $ 351 $ 1,942 Accounting for Uncertainty in Income Taxes The tax authority of the PRC and Taiwan
government conducts periodic and ad hoc tax filing reviews on business enterprises operating in the PRC and Taiwan after those enterprises
complete their relevant tax filings. Therefore, the Company’s PRC and Taiwan entities’ tax filings results are subject to
examination. It is therefore uncertain as to whether the PRC and Taiwan tax authority may take different views about the Company’s
PRC and Taiwan entities’ tax filings, which may lead to additional tax liabilities. ASC 740 requires recognition and measurement
of uncertain income tax positions using a “more-likely than-not” approach. The management evaluated the Company’s tax
positions and concluded that no provision for uncertainty in income taxes was necessary as of December 31, 2022, 2021,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100</v>
      </c>
      <c r="C3" s="6" t="n">
        <v>99684</v>
      </c>
      <c r="D3" s="6" t="n">
        <v>294</v>
      </c>
    </row>
    <row r="4">
      <c r="A4" s="4" t="inlineStr">
        <is>
          <t>Accounts receivable, net (Note 4)</t>
        </is>
      </c>
      <c r="B4" s="5" t="n">
        <v>149510</v>
      </c>
      <c r="C4" s="5" t="n">
        <v>358006</v>
      </c>
      <c r="D4" s="4" t="inlineStr">
        <is>
          <t xml:space="preserve"> </t>
        </is>
      </c>
    </row>
    <row r="5">
      <c r="A5" s="4" t="inlineStr">
        <is>
          <t>Others receivable</t>
        </is>
      </c>
      <c r="B5" s="5" t="n">
        <v>12880</v>
      </c>
      <c r="C5" s="5" t="n">
        <v>16476</v>
      </c>
      <c r="D5" s="5" t="n">
        <v>2764</v>
      </c>
    </row>
    <row r="6">
      <c r="A6" s="4" t="inlineStr">
        <is>
          <t>Advances and prepayments to suppliers</t>
        </is>
      </c>
      <c r="B6" s="5" t="n">
        <v>9532</v>
      </c>
      <c r="C6" s="5" t="n">
        <v>27410</v>
      </c>
      <c r="D6" s="5" t="n">
        <v>19457</v>
      </c>
    </row>
    <row r="7">
      <c r="A7" s="4" t="inlineStr">
        <is>
          <t>Inventory (Note 5)</t>
        </is>
      </c>
      <c r="B7" s="5" t="n">
        <v>313530</v>
      </c>
      <c r="C7" s="5" t="n">
        <v>480352</v>
      </c>
      <c r="D7" s="5" t="n">
        <v>685410</v>
      </c>
    </row>
    <row r="8">
      <c r="A8" s="4" t="inlineStr">
        <is>
          <t>Due from related parties (Note 7-(4))</t>
        </is>
      </c>
      <c r="B8" s="4" t="inlineStr">
        <is>
          <t xml:space="preserve"> </t>
        </is>
      </c>
      <c r="C8" s="5" t="n">
        <v>148900</v>
      </c>
      <c r="D8" s="5" t="n">
        <v>241082</v>
      </c>
    </row>
    <row r="9">
      <c r="A9" s="4" t="inlineStr">
        <is>
          <t>Total Current Assets</t>
        </is>
      </c>
      <c r="B9" s="5" t="n">
        <v>501552</v>
      </c>
      <c r="C9" s="5" t="n">
        <v>1130828</v>
      </c>
      <c r="D9" s="5" t="n">
        <v>949007</v>
      </c>
    </row>
    <row r="10">
      <c r="A10" s="4" t="inlineStr">
        <is>
          <t>Loan receivable-related parties (Note 7-(2))</t>
        </is>
      </c>
      <c r="B10" s="4" t="inlineStr">
        <is>
          <t xml:space="preserve"> </t>
        </is>
      </c>
      <c r="C10" s="5" t="n">
        <v>146040</v>
      </c>
      <c r="D10" s="5" t="n">
        <v>146040</v>
      </c>
    </row>
    <row r="11">
      <c r="A11" s="4" t="inlineStr">
        <is>
          <t>Property, plant and equipment, net (Note 6)</t>
        </is>
      </c>
      <c r="B11" s="5" t="n">
        <v>1425135</v>
      </c>
      <c r="C11" s="5" t="n">
        <v>1713954</v>
      </c>
      <c r="D11" s="5" t="n">
        <v>1712162</v>
      </c>
    </row>
    <row r="12">
      <c r="A12" s="4" t="inlineStr">
        <is>
          <t>Operating lease right of use asset, net</t>
        </is>
      </c>
      <c r="B12" s="5" t="n">
        <v>178166</v>
      </c>
      <c r="C12" s="5" t="n">
        <v>272216</v>
      </c>
      <c r="D12" s="5" t="n">
        <v>18502</v>
      </c>
    </row>
    <row r="13">
      <c r="A13" s="4" t="inlineStr">
        <is>
          <t>Total Assets</t>
        </is>
      </c>
      <c r="B13" s="5" t="n">
        <v>2104853</v>
      </c>
      <c r="C13" s="5" t="n">
        <v>3263038</v>
      </c>
      <c r="D13" s="5" t="n">
        <v>2825711</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751135</v>
      </c>
      <c r="C15" s="5" t="n">
        <v>111696</v>
      </c>
      <c r="D15" s="5" t="n">
        <v>123</v>
      </c>
    </row>
    <row r="16">
      <c r="A16" s="4" t="inlineStr">
        <is>
          <t>Accounts payable-related party (Note 7-(3))</t>
        </is>
      </c>
      <c r="B16" s="5" t="n">
        <v>263628</v>
      </c>
      <c r="C16" s="5" t="n">
        <v>1115902</v>
      </c>
      <c r="D16" s="5" t="n">
        <v>1093557</v>
      </c>
    </row>
    <row r="17">
      <c r="A17" s="4" t="inlineStr">
        <is>
          <t>Accrued expenses (Note 9)</t>
        </is>
      </c>
      <c r="B17" s="5" t="n">
        <v>62754</v>
      </c>
      <c r="C17" s="5" t="n">
        <v>56407</v>
      </c>
      <c r="D17" s="5" t="n">
        <v>29529</v>
      </c>
    </row>
    <row r="18">
      <c r="A18" s="4" t="inlineStr">
        <is>
          <t>Due to related parties (Note 7-(5))</t>
        </is>
      </c>
      <c r="B18" s="5" t="n">
        <v>1386504</v>
      </c>
      <c r="C18" s="5" t="n">
        <v>1571284</v>
      </c>
      <c r="D18" s="5" t="n">
        <v>1285559</v>
      </c>
    </row>
    <row r="19">
      <c r="A19" s="4" t="inlineStr">
        <is>
          <t>Operating lease liabilities – current</t>
        </is>
      </c>
      <c r="B19" s="5" t="n">
        <v>57109</v>
      </c>
      <c r="C19" s="5" t="n">
        <v>66237</v>
      </c>
      <c r="D19" s="5" t="n">
        <v>4699</v>
      </c>
    </row>
    <row r="20">
      <c r="A20" s="4" t="inlineStr">
        <is>
          <t>Loans payable (Note 10)</t>
        </is>
      </c>
      <c r="B20" s="5" t="n">
        <v>414000</v>
      </c>
      <c r="C20" s="4" t="inlineStr">
        <is>
          <t xml:space="preserve"> </t>
        </is>
      </c>
      <c r="D20" s="4" t="inlineStr">
        <is>
          <t xml:space="preserve"> </t>
        </is>
      </c>
    </row>
    <row r="21">
      <c r="A21" s="4" t="inlineStr">
        <is>
          <t>Total Current Liabilities</t>
        </is>
      </c>
      <c r="B21" s="5" t="n">
        <v>2935130</v>
      </c>
      <c r="C21" s="5" t="n">
        <v>2921526</v>
      </c>
      <c r="D21" s="5" t="n">
        <v>2413467</v>
      </c>
    </row>
    <row r="22">
      <c r="A22" s="4" t="inlineStr">
        <is>
          <t>Long-term Loans payable (Note 10)</t>
        </is>
      </c>
      <c r="B22" s="4" t="inlineStr">
        <is>
          <t xml:space="preserve"> </t>
        </is>
      </c>
      <c r="C22" s="5" t="n">
        <v>414000</v>
      </c>
      <c r="D22" s="5" t="n">
        <v>414000</v>
      </c>
    </row>
    <row r="23">
      <c r="A23" s="4" t="inlineStr">
        <is>
          <t>Operating lease liabilities – noncurrent</t>
        </is>
      </c>
      <c r="B23" s="5" t="n">
        <v>121057</v>
      </c>
      <c r="C23" s="5" t="n">
        <v>203325</v>
      </c>
      <c r="D23" s="5" t="n">
        <v>11056</v>
      </c>
    </row>
    <row r="24">
      <c r="A24" s="4" t="inlineStr">
        <is>
          <t>Total Liabilities</t>
        </is>
      </c>
      <c r="B24" s="5" t="n">
        <v>3056187</v>
      </c>
      <c r="C24" s="5" t="n">
        <v>3538851</v>
      </c>
      <c r="D24" s="5" t="n">
        <v>2838523</v>
      </c>
    </row>
    <row r="25">
      <c r="A25" s="4" t="inlineStr">
        <is>
          <t>Commitments and Contingencies (Note 13)</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 par value $0.0001, 500,000,000 shares authorized; 111,120,000 shares issued and outstanding as of December 31, 2022, 100,000,0000 shares issued and outstanding as of December 31, 2021, and 2020</t>
        </is>
      </c>
      <c r="B27" s="5" t="n">
        <v>11112</v>
      </c>
      <c r="C27" s="5" t="n">
        <v>10000</v>
      </c>
      <c r="D27" s="5" t="n">
        <v>10000</v>
      </c>
    </row>
    <row r="28">
      <c r="A28" s="4" t="inlineStr">
        <is>
          <t>Common Stock to-be Issued</t>
        </is>
      </c>
      <c r="B28" s="4" t="inlineStr">
        <is>
          <t xml:space="preserve"> </t>
        </is>
      </c>
      <c r="C28" s="5" t="n">
        <v>222400</v>
      </c>
      <c r="D28" s="4" t="inlineStr">
        <is>
          <t xml:space="preserve"> </t>
        </is>
      </c>
    </row>
    <row r="29">
      <c r="A29" s="4" t="inlineStr">
        <is>
          <t>Shares Subscription Receivable</t>
        </is>
      </c>
      <c r="B29" s="4" t="inlineStr">
        <is>
          <t xml:space="preserve"> </t>
        </is>
      </c>
      <c r="C29" s="4" t="inlineStr">
        <is>
          <t xml:space="preserve"> </t>
        </is>
      </c>
      <c r="D29" s="5" t="n">
        <v>-10000</v>
      </c>
    </row>
    <row r="30">
      <c r="A30" s="4" t="inlineStr">
        <is>
          <t>Additional paid-in capital</t>
        </is>
      </c>
      <c r="B30" s="5" t="n">
        <v>221288</v>
      </c>
      <c r="C30" s="4" t="inlineStr">
        <is>
          <t xml:space="preserve"> </t>
        </is>
      </c>
      <c r="D30" s="4" t="inlineStr">
        <is>
          <t xml:space="preserve"> </t>
        </is>
      </c>
    </row>
    <row r="31">
      <c r="A31" s="4" t="inlineStr">
        <is>
          <t>Retained Earnings (Accumulated deficit)</t>
        </is>
      </c>
      <c r="B31" s="5" t="n">
        <v>-1224575</v>
      </c>
      <c r="C31" s="5" t="n">
        <v>-504482</v>
      </c>
      <c r="D31" s="5" t="n">
        <v>-13476</v>
      </c>
    </row>
    <row r="32">
      <c r="A32" s="4" t="inlineStr">
        <is>
          <t>Accumulated other comprehensive income</t>
        </is>
      </c>
      <c r="B32" s="5" t="n">
        <v>40841</v>
      </c>
      <c r="C32" s="5" t="n">
        <v>-3731</v>
      </c>
      <c r="D32" s="5" t="n">
        <v>664</v>
      </c>
    </row>
    <row r="33">
      <c r="A33" s="4" t="inlineStr">
        <is>
          <t>Total Shareholders’ Equity (Deficit)</t>
        </is>
      </c>
      <c r="B33" s="5" t="n">
        <v>-951334</v>
      </c>
      <c r="C33" s="5" t="n">
        <v>-275813</v>
      </c>
      <c r="D33" s="5" t="n">
        <v>-12812</v>
      </c>
    </row>
    <row r="34">
      <c r="A34" s="4" t="inlineStr">
        <is>
          <t>Total Liabilities and Shareholders’ Equity (Deficit)</t>
        </is>
      </c>
      <c r="B34" s="6" t="n">
        <v>2104853</v>
      </c>
      <c r="C34" s="6" t="n">
        <v>3263038</v>
      </c>
      <c r="D34" s="6" t="n">
        <v>2825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t>
        </is>
      </c>
      <c r="B1" s="2" t="inlineStr">
        <is>
          <t>12 Months Ended</t>
        </is>
      </c>
    </row>
    <row r="2">
      <c r="B2" s="2" t="inlineStr">
        <is>
          <t>Dec. 31, 2022</t>
        </is>
      </c>
    </row>
    <row r="3">
      <c r="A3" s="3" t="inlineStr">
        <is>
          <t>Concentrations, Risks and Uncertainties [Abstract]</t>
        </is>
      </c>
      <c r="B3" s="4" t="inlineStr">
        <is>
          <t xml:space="preserve"> </t>
        </is>
      </c>
    </row>
    <row r="4">
      <c r="A4" s="4" t="inlineStr">
        <is>
          <t>CONCENTRATIONS, RISKS AND UNCERTAINTIES</t>
        </is>
      </c>
      <c r="B4" s="4" t="inlineStr">
        <is>
          <t>Note 13- CONCENTRATIONS, RISKS AND UNCERTAINTIES Concentration The Company offers one product (cordyceps)
for sale while depends on limited suppliers for materials. Accordingly, the Company has a concentration risk related to its customers
and suppliers. Failure to maintain existing relationships with the customers and suppliers or to establish new relationships in the future
could negatively affect the Company’s ability to generate revenue and obtain materials in a timely manner. The concentration on customers’ sales is as follows:
For the Year Ended For the Year Ended For the Period from
December 31, December 31, December 31,
Amount % Amount % Amount %
Customer A $ 140,065 31.2 % $ - - $ - -
Customer B-related party - - 182,775 20.8 % 43,458 32.0 %
Customer C-related party - - 93,012 10.6 % - -
Customer D-related party 53,304 11.9 % - - - -
Customer E 3,109 0.7 % 225,410 25.6 % - -
Customer F - - 137,618 15.6 % - -
Customer G - - 129,692 14.7 % - -
Customer H 45,980 10.2 % - - - -
Customer I 69,104 15.4 % - - - -
Customer J 99,569 22.2 % - - - -
Customer K - - - - 91,262 68.0 %
$ 411,131 91.6 % $ 768,507 87.4 % $ 134,720 100.0 % The concentration on suppliers’ purchases is as follows:
For the Year Ended For the Year Ended For the Period from
December 31, December 31, December 31,
Supplier A $ - - $ 116,564 42.5 % $ - -
Supplier B - - 64,481 23.5 % - -
Supplier C - - 37,476 13.7 % - -
Supplier D-related party 13,746 48.1 % - - - -
Supplier E 10,038 35.1 % - - - -
Supplier F - - - - 523,483 90.0 %
Supplier G - - - - 54,462 9.0 %
$ 23,784 83.2 % $ 218,521 79.7 % $ 577,945 99.0 % Credit risk Assets that potentially subject
the Company to significant concentration of credit risk primarily consist of cash and cash equivalents. The maximum exposure of such
assets to credit risk is their carrying amount as at the balance sheet dates. The Company held cash and cash equivalents which were
deposited in financial institutions located in Mainland China, and each bank account is insured by the local government authority
with the maximum limit of RMB 500,000 (equivalent to approximately $71,821). The Company also held cash and cash equivalents which
were deposited in financial institutions located in Taiwan, and each bank account is insured by the local government authority with
the maximum limit of TWD 3,000,000 (equivalent to approximately $108,147).To limit exposure to credit risk relating to deposits, the
Company primarily place cash and cash equivalent deposits with large financial institutions which management believes are of high
credit quality and the Company also continually monitors their credit worthiness. The Company’s operations are
carried out in PRC and Taiwan. Accordingly, the Company’s business, financial condition and results of operations may be influenced
by the political, economic and legal environments in the PRC and Taiwan as well as by the general state of economy of PRC and Taiwan.
In addition, the Company’s business may be influenced by changes in governmental policies with respect to laws and regulations,
anti-inflationary measures, currency conversion and remittance abroad, rates and methods of taxation among other factors.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Foreign currency risk Substantially most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The Company follows the guidance in FASB ASC 855-10 for the disclosure
of subsequent events. The Company evaluated subsequent events through the date the financial statements were issued and determined
the Company did not have any material subsequent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its Taiwan branch, and its wholly owned subsidiaries. All significant intercompany
accounts and transactions have been eliminated. Certain amounts in the prior year’s
consolidated financial statements and notes have been revised to conform to the current year presentation. These reclassifications had
no impact on the reported results of operations and cash flows. </t>
        </is>
      </c>
    </row>
    <row r="5">
      <c r="A5" s="4" t="inlineStr">
        <is>
          <t>Foreign Currency Translation</t>
        </is>
      </c>
      <c r="B5" s="4" t="inlineStr">
        <is>
          <t xml:space="preserve">Foreign Currency Translation The accompanying consolidated financial
statements are presented in United States dollar (“USD”), which is the reporting currency of the Company. The functional
currency of Cordyceps Sunshine HK is Hong Kong dollar (“HKD”). The functional currency of Chengdu Skyherb is Renminbi (“RMB”).
The functional currency of Cordyceps Sunshine Taiwan Branch is New Taiwan dollar (“TWD”). The Company maintains its books and
record in its functional currency. Transactions denominated in currencies other than the functional currency are translated into the
functional currency at the exchange rates prevailing at the dates of the transaction. The resulting exchange differences are recorded
in the statements of operations. The reporting currency of the Company
is the United States Dollars (“US$”), and the accompanying consolidated financial statements have been expressed in US$.
In accordance with ASC Topic 830- 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deficit. The exchange rates used for foreign
currency translation were as follows:
(1) USD$1 = HKD
Period Covered Balance Sheet Date Rates Average Rates
Year ended December 31, 2022 7.8015 7.8306
Year ended December 31, 2021 7.7996 7.7727
Year ended December 31, 2020 7.7563 7.7563
(2) USD$1 = RMB
Period Covered Balance Sheet Date Rates Average Rates
Year ended December 31, 2022 6.8972 6.7290
Year ended December 31, 2021 6.3726 6.4508
Year ended December 31, 2020 6.5286 6.9032 The RMB is not freely convertible into
foreign currency and all foreign exchange transactions must take place through local authorized institutions. No representation is made
that the RMB amounts could have been, or could be, converted into US$ at the rates used in translation.
(3) USD$1 = TWD
Period Covered Balance Sheet Date Rates Average Rates
Year ended December 31, 2022 30.7300 29.7963
Year ended December 31, 2021 27.7400 27.9366
Year ended December 31, 2020 28.0800 29.4568 </t>
        </is>
      </c>
    </row>
    <row r="6">
      <c r="A6" s="4" t="inlineStr">
        <is>
          <t>Statements of Cash Flows</t>
        </is>
      </c>
      <c r="B6" s="4" t="inlineStr">
        <is>
          <t xml:space="preserve">Statements of Cash Flows In accordance with FASB ASC 830-230,
“Statement of Cash Flows”, cash flows from the Company’s operations is calculated based upon the functional currency.
As a result, amounts related to assets and liabilities reported on the statement of cash flows may not necessarily agree with changes
in the corresponding balances on the balance sheet. </t>
        </is>
      </c>
    </row>
    <row r="7">
      <c r="A7" s="4" t="inlineStr">
        <is>
          <t>Use of Estimates</t>
        </is>
      </c>
      <c r="B7"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8">
      <c r="A8" s="4" t="inlineStr">
        <is>
          <t>Fair Value of Financial Instruments</t>
        </is>
      </c>
      <c r="B8" s="4" t="inlineStr">
        <is>
          <t xml:space="preserve">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t>
        </is>
      </c>
    </row>
    <row r="9">
      <c r="A9" s="4" t="inlineStr">
        <is>
          <t>Cash and Cash Equivalents</t>
        </is>
      </c>
      <c r="B9" s="4" t="inlineStr">
        <is>
          <t xml:space="preserve">Cash and Cash Equivalents Cash and cash equivalents include
cash on hand and cash in time deposits, certificates of deposit and all other highly liquid instruments with original maturities of three
months or less. </t>
        </is>
      </c>
    </row>
    <row r="10">
      <c r="A10" s="4" t="inlineStr">
        <is>
          <t>Accounts Receivable</t>
        </is>
      </c>
      <c r="B10" s="4" t="inlineStr">
        <is>
          <t xml:space="preserve">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t>
        </is>
      </c>
    </row>
    <row r="11">
      <c r="A11" s="4" t="inlineStr">
        <is>
          <t>Inventory</t>
        </is>
      </c>
      <c r="B11" s="4" t="inlineStr">
        <is>
          <t xml:space="preserve">Inventory Inventories, consisting of raw materials,
work-in-process, and finished goods are stated at the lower of cost or net realizable value utilizing the weighted average method. Work-in-process inventoried costs
on cultivating cordyceps includes direct materials, direct cultivating labor costs, and applicable overhead, which includes fringe benefits,
cultivating related utility, and cultivating facilities management salaries and services. To the extent a material amounts of such costs
are related to an abnormal event or are fixed costs not appropriately attributable to cordyceps cultivation, they are expensed in the
current period rather than inventoried. Inventoried costs include amounts relating to cordyceps cultivation with long-term production
cycles, a portion of which is not expected to be realized within one year. The determination of net realizable
value of long-term cordyceps cultivation costs is based upon quarterly reviews of costs incurred and estimated costs to complete the
cultivating process. When costs incurred and the estimate to complete exceed the net realizable value of cordyceps cultivated, a loss
provision is recorded. The Company review and identify
impaired inventory quarterly, including excess or obsolete inventory, based on expected production usage, abnormal production cycle.
Impaired inventories are charged to cost of revenues in the period the impairment occurs. The allowance for inventory impairment are
removed from the accounts when the relevant inventory is sold or disposed. </t>
        </is>
      </c>
    </row>
    <row r="12">
      <c r="A12" s="4" t="inlineStr">
        <is>
          <t>Property, Plant and Equipment</t>
        </is>
      </c>
      <c r="B12" s="4" t="inlineStr">
        <is>
          <t xml:space="preserve">Property, Plant and Equipment Property
and equipment primarily consist of cultivation equipment, office equipment, furniture, tools and construction in progress. Cultivation
equipment, office equipment, furniture and tools are stated at cost less accumulated depreciation less any provision required for impairment
in value. Depreciation is computed using the straight-line method with residual value rate of 5% based on the estimated useful lives
as follows:
Buildings and cultivation
facilities 20 years (by local laws)
Machinery and equipment 3-10 years
Office equipment and furniture The less of 5 years or lease term The Company constructs its cultivation
facilities, which is accounted for as construction in progress before completed. In addition to cost under the construction contracts,
interest cost and external costs directly related to the construction of such facilities, including equipment installation and shipping
costs, are capitalized.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t>
        </is>
      </c>
    </row>
    <row r="13">
      <c r="A13" s="4" t="inlineStr">
        <is>
          <t>Intangible assets, net</t>
        </is>
      </c>
      <c r="B13" s="4" t="inlineStr">
        <is>
          <t xml:space="preserve">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t>
        </is>
      </c>
    </row>
    <row r="14">
      <c r="A14" s="4" t="inlineStr">
        <is>
          <t>Impairment of long-lived assets</t>
        </is>
      </c>
      <c r="B14" s="4" t="inlineStr">
        <is>
          <t xml:space="preserve">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period
from May 4, 2020 (Inception) to December 31, 2020 and the year ended December 31, 2021. The Company recorded a fixed asset impairment
of $1,177 in the year ended December 31, 2022. </t>
        </is>
      </c>
    </row>
    <row r="15">
      <c r="A15" s="4" t="inlineStr">
        <is>
          <t>Operating lease</t>
        </is>
      </c>
      <c r="B15" s="4" t="inlineStr">
        <is>
          <t xml:space="preserve">Operating Lease The Company leases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period from May 4, 2020 (Inception) to December
31, 2020 and the years ended December 31, 2021 and 2022. </t>
        </is>
      </c>
    </row>
    <row r="16">
      <c r="A16" s="4" t="inlineStr">
        <is>
          <t>Research &amp; Development Expenses</t>
        </is>
      </c>
      <c r="B16" s="4" t="inlineStr">
        <is>
          <t xml:space="preserve">Research &amp; Development Expenses Research and development expenses
relating to the development of new products and processes, including significant improvements and refinements to existing products, are
expensed when incurred in accordance with the FASB ASC 730, “Research and Development.” Research and development costs were
$118,444, $25,052 and $0 for the years ended December 31, 2022 and 2021, and the period from May 4, 2020 (Inception) to December 31,
2020, respectively. </t>
        </is>
      </c>
    </row>
    <row r="17">
      <c r="A17" s="4" t="inlineStr">
        <is>
          <t>Comprehensive Income (Loss)</t>
        </is>
      </c>
      <c r="B17" s="4" t="inlineStr">
        <is>
          <t xml:space="preserve">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 </t>
        </is>
      </c>
    </row>
    <row r="18">
      <c r="A18" s="4" t="inlineStr">
        <is>
          <t>Revenue Recognition</t>
        </is>
      </c>
      <c r="B18" s="4" t="inlineStr">
        <is>
          <t xml:space="preserve">Revenue Recognition The Company adopted ASC 606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performance
obligation is a promise in a contract to transfer a distinct goods to the customer and is the unit of account in ASC 606. At contract
inception, once the contract is determined to be within the scope of ASC 606, the Company assesses the goods or services promised within
each contract and determines those that are performance obligations and assesses whether each promised goods or services is distinct.
The Company then recognizes as revenue the amount of the transaction price that is allocated to the respective performance obligation
when (or as) the performance obligation is satisfied. Revenue is recognized for sales of
cordyceps at the point in time when the cordyceps are delivered to or picked up by, and accepted by customers. Costs accumulated during
the cordyceps cultivating process are recognized as inventory; and charged to cost of goods sold upon cordyceps delivery to or pick up
by customers. The Company’s return policy
allows for the return of damaged or defective products, and the Company absorbs the shipping fee for the return. The Management believes
the return is immaterial because the customers inspect and accept the goods upon delivery or pick up. There were no return in the period
from May 4, 2020 (Inception) to December 31, 2020 and the years ended December 31, 2021 and 2022. Payments for cordyceps sales received in advance in accordance
to the contract is recognized as deferred revenues when received. In 2020, the Company occasionally
provided one customer with training service to lean Cordyceps related knowledge and preliminary artificial cultivation technology. The
customer wished to cooperate with the Company to join the Cordyceps artificial cultivation field. The Company recognizes training service
revenue for cordyceps cultivation service over time as performance obligations are satisfied over the life of the service. This was a
one time transaction. The Company does not intend and has not provided such training service after that. The Management does not consider
training service constitute a reportable segment in accordance with ASC 280, “Segment Reporting”. </t>
        </is>
      </c>
    </row>
    <row r="19">
      <c r="A19" s="4" t="inlineStr">
        <is>
          <t>Income Taxes</t>
        </is>
      </c>
      <c r="B19" s="4" t="inlineStr">
        <is>
          <t xml:space="preserve">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0">
      <c r="A20" s="4" t="inlineStr">
        <is>
          <t>Earnings per share</t>
        </is>
      </c>
      <c r="B20" s="4" t="inlineStr">
        <is>
          <t xml:space="preserve">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period from May 4, 2020 (Inception) to December 31, 2020 and the years ended December 31, 2021
and 2022, the Company had no dilutive stocks. </t>
        </is>
      </c>
    </row>
    <row r="21">
      <c r="A21" s="4" t="inlineStr">
        <is>
          <t>Concentration of Credit Risk</t>
        </is>
      </c>
      <c r="B21" s="4" t="inlineStr">
        <is>
          <t xml:space="preserve">Concentration of Credit Risk Financial instruments the Company
holds that are subject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accounts receivable and others receivable
credit risk exposure beyond such allowance is limited. </t>
        </is>
      </c>
    </row>
    <row r="22">
      <c r="A22" s="4" t="inlineStr">
        <is>
          <t>Related Parties Transactions</t>
        </is>
      </c>
      <c r="B22"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t>
        </is>
      </c>
    </row>
    <row r="23">
      <c r="A23" s="4" t="inlineStr">
        <is>
          <t>Segment Reporting</t>
        </is>
      </c>
      <c r="B23" s="4" t="inlineStr">
        <is>
          <t xml:space="preserve">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cultivating and sales of cordyceps. </t>
        </is>
      </c>
    </row>
    <row r="24">
      <c r="A24" s="4" t="inlineStr">
        <is>
          <t>Recently Issued Accounting Pronouncements</t>
        </is>
      </c>
      <c r="B24" s="4" t="inlineStr">
        <is>
          <t>Recently Issued Accounting Pronouncements In August 2020, the FASB issued
ASU 2020-06, Debt - Debt with Conversion and Other Options (Subtopic 470- 20) and Derivatives and Hedging - Contracts in
Entity’s Own Equity (Subtopic 815- 40): Accounting for Convertible Instruments and Contracts in an Entity’s Own Equity
(“ASU 2020- 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Abstract]</t>
        </is>
      </c>
      <c r="B3" s="4" t="inlineStr">
        <is>
          <t xml:space="preserve"> </t>
        </is>
      </c>
    </row>
    <row r="4">
      <c r="A4" s="4" t="inlineStr">
        <is>
          <t>Schedule of exchange rates used for foreign currency translation</t>
        </is>
      </c>
      <c r="B4" s="4" t="inlineStr">
        <is>
          <t xml:space="preserve">Period Covered Balance Sheet Date Rates Average Rates
Year ended December 31, 2022 7.8015 7.8306
Year ended December 31, 2021 7.7996 7.7727
Year ended December 31, 2020 7.7563 7.7563
Period Covered Balance Sheet Date Rates Average Rates
Year ended December 31, 2022 6.8972 6.7290
Year ended December 31, 2021 6.3726 6.4508
Year ended December 31, 2020 6.5286 6.9032
Period Covered Balance Sheet Date Rates Average Rates
Year ended December 31, 2022 30.7300 29.7963
Year ended December 31, 2021 27.7400 27.9366
Year ended December 31, 2020 28.0800 29.4568 </t>
        </is>
      </c>
    </row>
    <row r="5">
      <c r="A5" s="4" t="inlineStr">
        <is>
          <t>Schedule of property, plant and equipment estimated useful live</t>
        </is>
      </c>
      <c r="B5" s="4" t="inlineStr">
        <is>
          <t xml:space="preserve">Buildings and cultivation
facilities 20 years (by local laws)
Machinery and equipment 3-10 years
Office equipment and furniture The less of 5 years or lease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 consists</t>
        </is>
      </c>
      <c r="B4" s="4" t="inlineStr">
        <is>
          <t xml:space="preserve">December 31, December 31, December 31,
2022 2021 2020
Accounts receivable $ 149,510 $ 224,097 $ -
Accounts receivable-related party - 133,909 -
Less: Allowance for doubtful accounts - - -
Accounts receivable, net $ 149,510 $ 358,00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December 31, December 31,
2022 2021 2020
Finished goods $ 207,645 $ 466,449 $ 20,328
Work-in-progress 266,488 390,588 665,082
Supplies and packing materials 12,823 13,878 -
Less: Allowance for obsolete inventory (173,426 ) (390,563 ) -
Total, net $ 313,530 $ 480,352 $ 685,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summary of property, plant and equipment:</t>
        </is>
      </c>
      <c r="B4" s="4" t="inlineStr">
        <is>
          <t xml:space="preserve">December 31, December 31, December 31,
2022 2021 2020
Buildings and cultivation facilities $ 635,040 $ 687,318 $ 670,894
Machinery and equipment 1,017,206 1,102,141 1,065,513
Office equipment and furniture 103,201 104,417 3,918
Total 1,755,447 1,893,876 1,740,325
Less: Accumulated depreciation (330,312 ) (179,922 ) (28,163 )
Total property, plant and equipment, net $ 1,425,135 $ 1,713,954 $ 1,712,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Name
of Related Party Nature
of Relationship
Mr.
Szuhao Huang Director, Chief Executive Officer (“CEO”)
Mr.
Yenhung Liu Director of the Company
Mr.
Xusheng Niu Legal Representative of Chengdu Skyherb
Mrs.
Xiangtao Yao Wife of Xusheng Niu
Chengdu
Zhonghe sunshine Biotechnology Co., Ltd (“Chengdu Zhonghe”) A company whose legal representative is Mr. Yenhung Liu
Gasar
Biotechnology Co., Ltd A company managed by Mr. Szuhao Huang,
Foshan
Xiongluyu Tea Co., Ltd. A company whose legal representative is Mrs. Xiangtao Yao
Chengdu
Zangqingyuan Herb Co., Ltd. A company whose legal representative is Mrs. Xiangtao Yao </t>
        </is>
      </c>
    </row>
    <row r="5">
      <c r="A5" s="4" t="inlineStr">
        <is>
          <t>Schedule of related parties accounts receivable</t>
        </is>
      </c>
      <c r="B5" s="4" t="inlineStr">
        <is>
          <t xml:space="preserve">December 31, December 31, December 31,
2022 2021 2020
Chengdu Zangqingyuan Herb Co., Ltd. $ - $ 133,909 $ -
Foshan Xiongluyu Tea Co., Ltd. - - -
Gasar Biotechnology Co., Ltd - - -
Less: Allowance for doubtful accounts - - -
Accounts receivable, net $ - $ 133,909 $ - </t>
        </is>
      </c>
    </row>
    <row r="6">
      <c r="A6" s="4" t="inlineStr">
        <is>
          <t>Schedule of due from related parties</t>
        </is>
      </c>
      <c r="B6" s="4" t="inlineStr">
        <is>
          <t xml:space="preserve">December 31, December 31, December 31,
2022 2021 2020
Mr. Szuhao Huang $ - $ - $ 142,182
Gasar Biotechnology Co., Ltd - 148,900 98,900
Less: Allowance for doubtful accounts - - -
Total, net $ - $ 148,900 $ 241,082 </t>
        </is>
      </c>
    </row>
    <row r="7">
      <c r="A7" s="4" t="inlineStr">
        <is>
          <t>Schedule of due to related parties</t>
        </is>
      </c>
      <c r="B7" s="4" t="inlineStr">
        <is>
          <t xml:space="preserve">December 31, December 31, December 31,
2022 2021 2020
Mr. Xusheng Niu $ 814,308 $ 768,714 $ 378,799
Mrs. Xiangtao Yao 563,969 790,051 906,760
Mr. Szuhao Huang 8,227 12,519 -
Total $ 1,386,504 $ 1,571,284 $ 1,285,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the components of lease costs, lease term and discount rate</t>
        </is>
      </c>
      <c r="B4" s="4" t="inlineStr">
        <is>
          <t xml:space="preserve">For the Year For the Year For the
2022 2021 2020
Operating lease cost $ 67,755 $ 74,887 $ 2,176
December 31, December 31, December 31,
2022 2021 2020
Weighted Average Remaining Lease Term - Operating leases 3.0 years 3.93 years 3.58 years
Weighted Average Discount Rate - Operating leases 3.94% 3.98% 4.75% </t>
        </is>
      </c>
    </row>
    <row r="5">
      <c r="A5" s="4" t="inlineStr">
        <is>
          <t>Schedule of the future maturity of lease liabilities</t>
        </is>
      </c>
      <c r="B5" s="4" t="inlineStr">
        <is>
          <t xml:space="preserve">For the years ended December 31, Operating Leases
2023 $ 62,999
2024 62,999
2025 62,999
Total undiscounted cash flows 188,997
Less: imputed interest (10,831 )
Present value of lease liabilities 178,166
Less: current portion 57,109
Non-current lease liabilities $ 12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December 31, December 31, December 31,
2022 2021 2020
Accrued pension and employee benefit $ 62,712 $ 54,203 $ 26,500
Accrued office expenses 42 1,785 771
Taxes payable - 419 2,258
Total $ 62,754 $ 56,407 $ 29,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5" t="n">
        <v>500000000</v>
      </c>
      <c r="C3" s="5" t="n">
        <v>500000000</v>
      </c>
      <c r="D3" s="5" t="n">
        <v>500000000</v>
      </c>
    </row>
    <row r="4">
      <c r="A4" s="4" t="inlineStr">
        <is>
          <t>Common stock, par value (in Dollars per share)</t>
        </is>
      </c>
      <c r="B4" s="7" t="n">
        <v>0.0001</v>
      </c>
      <c r="C4" s="7" t="n">
        <v>0.0001</v>
      </c>
      <c r="D4" s="7" t="n">
        <v>0.0001</v>
      </c>
    </row>
    <row r="5">
      <c r="A5" s="4" t="inlineStr">
        <is>
          <t>Common stock, shares issued</t>
        </is>
      </c>
      <c r="B5" s="5" t="n">
        <v>111120000</v>
      </c>
      <c r="C5" s="5" t="n">
        <v>111120000</v>
      </c>
      <c r="D5" s="5" t="n">
        <v>111120000</v>
      </c>
    </row>
    <row r="6">
      <c r="A6" s="4" t="inlineStr">
        <is>
          <t>Common stock, shares outstanding</t>
        </is>
      </c>
      <c r="B6" s="5" t="n">
        <v>111120000</v>
      </c>
      <c r="C6" s="5" t="n">
        <v>111120000</v>
      </c>
      <c r="D6" s="5" t="n">
        <v>11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December 31, December 31, December 31,
2022 2021 2020
Current income tax $ 792 $ 351 $ 1,942
Deferred income tax - - -
$ 792 $ 351 $ 1,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 (Tables)</t>
        </is>
      </c>
      <c r="B1" s="2" t="inlineStr">
        <is>
          <t>12 Months Ended</t>
        </is>
      </c>
    </row>
    <row r="2">
      <c r="B2" s="2" t="inlineStr">
        <is>
          <t>Dec. 31, 2022</t>
        </is>
      </c>
    </row>
    <row r="3">
      <c r="A3" s="3" t="inlineStr">
        <is>
          <t>Concentrations, Risks and Uncertainties [Abstract]</t>
        </is>
      </c>
      <c r="B3" s="4" t="inlineStr">
        <is>
          <t xml:space="preserve"> </t>
        </is>
      </c>
    </row>
    <row r="4">
      <c r="A4" s="4" t="inlineStr">
        <is>
          <t>Schedule of concentration on customers’ sales</t>
        </is>
      </c>
      <c r="B4" s="4" t="inlineStr">
        <is>
          <t xml:space="preserve">For the Year Ended For the Year Ended For the Period from
December 31, December 31, December 31,
Amount % Amount % Amount %
Customer A $ 140,065 31.2 % $ - - $ - -
Customer B-related party - - 182,775 20.8 % 43,458 32.0 %
Customer C-related party - - 93,012 10.6 % - -
Customer D-related party 53,304 11.9 % - - - -
Customer E 3,109 0.7 % 225,410 25.6 % - -
Customer F - - 137,618 15.6 % - -
Customer G - - 129,692 14.7 % - -
Customer H 45,980 10.2 % - - - -
Customer I 69,104 15.4 % - - - -
Customer J 99,569 22.2 % - - - -
Customer K - - - - 91,262 68.0 %
$ 411,131 91.6 % $ 768,507 87.4 % $ 134,720 100.0 % </t>
        </is>
      </c>
    </row>
    <row r="5">
      <c r="A5" s="4" t="inlineStr">
        <is>
          <t>Schedule of concentration on suppliers’ purchases</t>
        </is>
      </c>
      <c r="B5" s="4" t="inlineStr">
        <is>
          <t xml:space="preserve">For the Year Ended For the Year Ended For the Period from
December 31, December 31, December 31,
Supplier A $ - - $ 116,564 42.5 % $ - -
Supplier B - - 64,481 23.5 % - -
Supplier C - - 37,476 13.7 % - -
Supplier D-related party 13,746 48.1 % - - - -
Supplier E 10,038 35.1 % - - - -
Supplier F - - - - 523,483 90.0 %
Supplier G - - - - 54,462 9.0 %
$ 23,784 83.2 % $ 218,521 79.7 % $ 577,945 99.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8 Months Ended</t>
        </is>
      </c>
      <c r="C1" s="2" t="inlineStr">
        <is>
          <t>12 Months Ended</t>
        </is>
      </c>
    </row>
    <row r="2">
      <c r="B2" s="2" t="inlineStr">
        <is>
          <t>Dec. 31, 2020 USD ($)</t>
        </is>
      </c>
      <c r="C2" s="2" t="inlineStr">
        <is>
          <t>Dec. 31, 2022 USD ($)</t>
        </is>
      </c>
      <c r="D2" s="2" t="inlineStr">
        <is>
          <t>Dec. 31, 2021 USD ($)</t>
        </is>
      </c>
      <c r="E2" s="2" t="inlineStr">
        <is>
          <t>Dec. 31, 2022 HKD ($)</t>
        </is>
      </c>
      <c r="F2" s="2" t="inlineStr">
        <is>
          <t>Dec. 31, 2022 CNY (¥)</t>
        </is>
      </c>
      <c r="G2" s="2" t="inlineStr">
        <is>
          <t>Dec. 31, 2022 TWD ($)</t>
        </is>
      </c>
    </row>
    <row r="3">
      <c r="A3" s="3" t="inlineStr">
        <is>
          <t>Organiz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t>
        </is>
      </c>
      <c r="B4" s="4" t="inlineStr">
        <is>
          <t xml:space="preserve"> </t>
        </is>
      </c>
      <c r="C4" s="4" t="inlineStr">
        <is>
          <t xml:space="preserve"> </t>
        </is>
      </c>
      <c r="D4" s="4" t="inlineStr">
        <is>
          <t xml:space="preserve"> </t>
        </is>
      </c>
      <c r="E4" s="6" t="n">
        <v>1</v>
      </c>
      <c r="F4" s="9" t="n">
        <v>1</v>
      </c>
      <c r="G4" s="6" t="n">
        <v>1</v>
      </c>
    </row>
    <row r="5">
      <c r="A5" s="4" t="inlineStr">
        <is>
          <t>Residual value rate</t>
        </is>
      </c>
      <c r="B5" s="4" t="inlineStr">
        <is>
          <t xml:space="preserve"> </t>
        </is>
      </c>
      <c r="C5" s="4" t="inlineStr">
        <is>
          <t xml:space="preserve"> </t>
        </is>
      </c>
      <c r="D5" s="4" t="inlineStr">
        <is>
          <t xml:space="preserve"> </t>
        </is>
      </c>
      <c r="E5" s="10" t="n">
        <v>0.05</v>
      </c>
      <c r="F5" s="10" t="n">
        <v>0.05</v>
      </c>
      <c r="G5" s="10" t="n">
        <v>0.05</v>
      </c>
    </row>
    <row r="6">
      <c r="A6" s="4" t="inlineStr">
        <is>
          <t>Fixed asset impairment</t>
        </is>
      </c>
      <c r="B6" s="4" t="inlineStr">
        <is>
          <t xml:space="preserve"> </t>
        </is>
      </c>
      <c r="C6" s="6" t="n">
        <v>1177</v>
      </c>
      <c r="D6" s="4" t="inlineStr">
        <is>
          <t xml:space="preserve"> </t>
        </is>
      </c>
      <c r="E6" s="4" t="inlineStr">
        <is>
          <t xml:space="preserve"> </t>
        </is>
      </c>
      <c r="F6" s="4" t="inlineStr">
        <is>
          <t xml:space="preserve"> </t>
        </is>
      </c>
      <c r="G6" s="4" t="inlineStr">
        <is>
          <t xml:space="preserve"> </t>
        </is>
      </c>
    </row>
    <row r="7">
      <c r="A7" s="4" t="inlineStr">
        <is>
          <t>Research and development costs</t>
        </is>
      </c>
      <c r="B7" s="6" t="n">
        <v>0</v>
      </c>
      <c r="C7" s="6" t="n">
        <v>118444</v>
      </c>
      <c r="D7" s="6" t="n">
        <v>25052</v>
      </c>
      <c r="E7" s="4" t="inlineStr">
        <is>
          <t xml:space="preserve"> </t>
        </is>
      </c>
      <c r="F7" s="4" t="inlineStr">
        <is>
          <t xml:space="preserve"> </t>
        </is>
      </c>
      <c r="G7" s="4" t="inlineStr">
        <is>
          <t xml:space="preserve"> </t>
        </is>
      </c>
    </row>
    <row r="8">
      <c r="A8" s="4" t="inlineStr">
        <is>
          <t>Related party generally percentage</t>
        </is>
      </c>
      <c r="B8" s="4" t="inlineStr">
        <is>
          <t xml:space="preserve"> </t>
        </is>
      </c>
      <c r="C8" s="10" t="n">
        <v>0.1</v>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xchange rates used for foreign currency translation</t>
        </is>
      </c>
      <c r="B1" s="2" t="inlineStr">
        <is>
          <t>12 Months Ended</t>
        </is>
      </c>
    </row>
    <row r="2">
      <c r="B2" s="2" t="inlineStr">
        <is>
          <t>Dec. 31, 2022</t>
        </is>
      </c>
      <c r="C2" s="2" t="inlineStr">
        <is>
          <t>Dec. 31, 2021</t>
        </is>
      </c>
      <c r="D2" s="2" t="inlineStr">
        <is>
          <t>Dec. 31, 2020</t>
        </is>
      </c>
    </row>
    <row r="3">
      <c r="A3" s="4" t="inlineStr">
        <is>
          <t>HKD [Member]</t>
        </is>
      </c>
      <c r="B3" s="4" t="inlineStr">
        <is>
          <t xml:space="preserve"> </t>
        </is>
      </c>
      <c r="C3" s="4" t="inlineStr">
        <is>
          <t xml:space="preserve"> </t>
        </is>
      </c>
      <c r="D3" s="4" t="inlineStr">
        <is>
          <t xml:space="preserve"> </t>
        </is>
      </c>
    </row>
    <row r="4">
      <c r="A4" s="3" t="inlineStr">
        <is>
          <t>Summary of Significant Accounting Policies (Details) - Schedule of exchange rates used for foreign currency translation [Line Items]</t>
        </is>
      </c>
      <c r="B4" s="4" t="inlineStr">
        <is>
          <t xml:space="preserve"> </t>
        </is>
      </c>
      <c r="C4" s="4" t="inlineStr">
        <is>
          <t xml:space="preserve"> </t>
        </is>
      </c>
      <c r="D4" s="4" t="inlineStr">
        <is>
          <t xml:space="preserve"> </t>
        </is>
      </c>
    </row>
    <row r="5">
      <c r="A5" s="4" t="inlineStr">
        <is>
          <t>Balance Sheet Date Rates</t>
        </is>
      </c>
      <c r="B5" s="4" t="inlineStr">
        <is>
          <t>7.8015</t>
        </is>
      </c>
      <c r="C5" s="4" t="inlineStr">
        <is>
          <t>7.7996</t>
        </is>
      </c>
      <c r="D5" s="4" t="inlineStr">
        <is>
          <t>7.7563</t>
        </is>
      </c>
    </row>
    <row r="6">
      <c r="A6" s="4" t="inlineStr">
        <is>
          <t>Average Rates</t>
        </is>
      </c>
      <c r="B6" s="4" t="inlineStr">
        <is>
          <t>7.8306</t>
        </is>
      </c>
      <c r="C6" s="4" t="inlineStr">
        <is>
          <t>7.7727</t>
        </is>
      </c>
      <c r="D6" s="4" t="inlineStr">
        <is>
          <t>7.7563</t>
        </is>
      </c>
    </row>
    <row r="7">
      <c r="A7" s="4" t="inlineStr">
        <is>
          <t>TWD [Member]</t>
        </is>
      </c>
      <c r="B7" s="4" t="inlineStr">
        <is>
          <t xml:space="preserve"> </t>
        </is>
      </c>
      <c r="C7" s="4" t="inlineStr">
        <is>
          <t xml:space="preserve"> </t>
        </is>
      </c>
      <c r="D7" s="4" t="inlineStr">
        <is>
          <t xml:space="preserve"> </t>
        </is>
      </c>
    </row>
    <row r="8">
      <c r="A8" s="3" t="inlineStr">
        <is>
          <t>Summary of Significant Accounting Policies (Details) - Schedule of exchange rates used for foreign currency translation [Line Items]</t>
        </is>
      </c>
      <c r="B8" s="4" t="inlineStr">
        <is>
          <t xml:space="preserve"> </t>
        </is>
      </c>
      <c r="C8" s="4" t="inlineStr">
        <is>
          <t xml:space="preserve"> </t>
        </is>
      </c>
      <c r="D8" s="4" t="inlineStr">
        <is>
          <t xml:space="preserve"> </t>
        </is>
      </c>
    </row>
    <row r="9">
      <c r="A9" s="4" t="inlineStr">
        <is>
          <t>Balance Sheet Date Rates</t>
        </is>
      </c>
      <c r="B9" s="4" t="inlineStr">
        <is>
          <t>6.8972</t>
        </is>
      </c>
      <c r="C9" s="4" t="inlineStr">
        <is>
          <t>6.3726</t>
        </is>
      </c>
      <c r="D9" s="4" t="inlineStr">
        <is>
          <t>6.5286</t>
        </is>
      </c>
    </row>
    <row r="10">
      <c r="A10" s="4" t="inlineStr">
        <is>
          <t>Average Rates</t>
        </is>
      </c>
      <c r="B10" s="4" t="inlineStr">
        <is>
          <t>6.7290</t>
        </is>
      </c>
      <c r="C10" s="4" t="inlineStr">
        <is>
          <t>6.4508</t>
        </is>
      </c>
      <c r="D10" s="4" t="inlineStr">
        <is>
          <t>6.9032</t>
        </is>
      </c>
    </row>
    <row r="11">
      <c r="A11" s="4" t="inlineStr">
        <is>
          <t>TWD [Member]</t>
        </is>
      </c>
      <c r="B11" s="4" t="inlineStr">
        <is>
          <t xml:space="preserve"> </t>
        </is>
      </c>
      <c r="C11" s="4" t="inlineStr">
        <is>
          <t xml:space="preserve"> </t>
        </is>
      </c>
      <c r="D11" s="4" t="inlineStr">
        <is>
          <t xml:space="preserve"> </t>
        </is>
      </c>
    </row>
    <row r="12">
      <c r="A12" s="3" t="inlineStr">
        <is>
          <t>Summary of Significant Accounting Policies (Details) - Schedule of exchange rates used for foreign currency translation [Line Items]</t>
        </is>
      </c>
      <c r="B12" s="4" t="inlineStr">
        <is>
          <t xml:space="preserve"> </t>
        </is>
      </c>
      <c r="C12" s="4" t="inlineStr">
        <is>
          <t xml:space="preserve"> </t>
        </is>
      </c>
      <c r="D12" s="4" t="inlineStr">
        <is>
          <t xml:space="preserve"> </t>
        </is>
      </c>
    </row>
    <row r="13">
      <c r="A13" s="4" t="inlineStr">
        <is>
          <t>Balance Sheet Date Rates</t>
        </is>
      </c>
      <c r="B13" s="4" t="inlineStr">
        <is>
          <t>30.7300</t>
        </is>
      </c>
      <c r="C13" s="4" t="inlineStr">
        <is>
          <t>27.7400</t>
        </is>
      </c>
      <c r="D13" s="4" t="inlineStr">
        <is>
          <t>28.0800</t>
        </is>
      </c>
    </row>
    <row r="14">
      <c r="A14" s="4" t="inlineStr">
        <is>
          <t>Average Rates</t>
        </is>
      </c>
      <c r="B14" s="4" t="inlineStr">
        <is>
          <t>29.7963</t>
        </is>
      </c>
      <c r="C14" s="4" t="inlineStr">
        <is>
          <t>27.9366</t>
        </is>
      </c>
      <c r="D14" s="4" t="inlineStr">
        <is>
          <t>29.4568</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estimated useful live</t>
        </is>
      </c>
      <c r="B1" s="2" t="inlineStr">
        <is>
          <t>12 Months Ended</t>
        </is>
      </c>
    </row>
    <row r="2">
      <c r="B2" s="2" t="inlineStr">
        <is>
          <t>Dec. 31, 2022</t>
        </is>
      </c>
    </row>
    <row r="3">
      <c r="A3" s="4" t="inlineStr">
        <is>
          <t>Buildings and cultivation facilities [Member]</t>
        </is>
      </c>
      <c r="B3" s="4" t="inlineStr">
        <is>
          <t xml:space="preserve"> </t>
        </is>
      </c>
    </row>
    <row r="4">
      <c r="A4" s="3" t="inlineStr">
        <is>
          <t>Summary of Significant Accounting Policies (Details) - Schedule of property, plant and equipment estimated useful live [Line Items]</t>
        </is>
      </c>
      <c r="B4" s="4" t="inlineStr">
        <is>
          <t xml:space="preserve"> </t>
        </is>
      </c>
    </row>
    <row r="5">
      <c r="A5" s="4" t="inlineStr">
        <is>
          <t>Property and equipment, estimated useful lives</t>
        </is>
      </c>
      <c r="B5" s="4" t="inlineStr">
        <is>
          <t>20 years</t>
        </is>
      </c>
    </row>
    <row r="6">
      <c r="A6" s="4" t="inlineStr">
        <is>
          <t>Machinery and equipment [Member] | Minimum [Member]</t>
        </is>
      </c>
      <c r="B6" s="4" t="inlineStr">
        <is>
          <t xml:space="preserve"> </t>
        </is>
      </c>
    </row>
    <row r="7">
      <c r="A7" s="3" t="inlineStr">
        <is>
          <t>Summary of Significant Accounting Policies (Details) - Schedule of property, plant and equipment estimated useful live [Line Items]</t>
        </is>
      </c>
      <c r="B7" s="4" t="inlineStr">
        <is>
          <t xml:space="preserve"> </t>
        </is>
      </c>
    </row>
    <row r="8">
      <c r="A8" s="4" t="inlineStr">
        <is>
          <t>Property and equipment, estimated useful lives</t>
        </is>
      </c>
      <c r="B8" s="4" t="inlineStr">
        <is>
          <t>3 years</t>
        </is>
      </c>
    </row>
    <row r="9">
      <c r="A9" s="4" t="inlineStr">
        <is>
          <t>Machinery and equipment [Member] | Maximum [Member]</t>
        </is>
      </c>
      <c r="B9" s="4" t="inlineStr">
        <is>
          <t xml:space="preserve"> </t>
        </is>
      </c>
    </row>
    <row r="10">
      <c r="A10" s="3" t="inlineStr">
        <is>
          <t>Summary of Significant Accounting Policies (Details) - Schedule of property, plant and equipment estimated useful live [Line Items]</t>
        </is>
      </c>
      <c r="B10" s="4" t="inlineStr">
        <is>
          <t xml:space="preserve"> </t>
        </is>
      </c>
    </row>
    <row r="11">
      <c r="A11" s="4" t="inlineStr">
        <is>
          <t>Property and equipment, estimated useful lives</t>
        </is>
      </c>
      <c r="B11" s="4" t="inlineStr">
        <is>
          <t>10 years</t>
        </is>
      </c>
    </row>
    <row r="12">
      <c r="A12" s="4" t="inlineStr">
        <is>
          <t>Office equipment and furniture [Member]</t>
        </is>
      </c>
      <c r="B12" s="4" t="inlineStr">
        <is>
          <t xml:space="preserve"> </t>
        </is>
      </c>
    </row>
    <row r="13">
      <c r="A13" s="3" t="inlineStr">
        <is>
          <t>Summary of Significant Accounting Policies (Details) - Schedule of property, plant and equipment estimated useful live [Line Items]</t>
        </is>
      </c>
      <c r="B13" s="4" t="inlineStr">
        <is>
          <t xml:space="preserve"> </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Going Concern (Details) - USD ($)</t>
        </is>
      </c>
      <c r="B1" s="2" t="inlineStr">
        <is>
          <t>8 Months Ended</t>
        </is>
      </c>
      <c r="C1" s="2" t="inlineStr">
        <is>
          <t>12 Months Ended</t>
        </is>
      </c>
    </row>
    <row r="2">
      <c r="B2" s="2" t="inlineStr">
        <is>
          <t>Dec. 31, 2020</t>
        </is>
      </c>
      <c r="C2" s="2" t="inlineStr">
        <is>
          <t>Dec. 31, 2022</t>
        </is>
      </c>
      <c r="D2" s="2" t="inlineStr">
        <is>
          <t>Dec. 31, 2021</t>
        </is>
      </c>
    </row>
    <row r="3">
      <c r="A3" s="3" t="inlineStr">
        <is>
          <t>Going Concern [Abstract]</t>
        </is>
      </c>
      <c r="B3" s="4" t="inlineStr">
        <is>
          <t xml:space="preserve"> </t>
        </is>
      </c>
      <c r="C3" s="4" t="inlineStr">
        <is>
          <t xml:space="preserve"> </t>
        </is>
      </c>
      <c r="D3" s="4" t="inlineStr">
        <is>
          <t xml:space="preserve"> </t>
        </is>
      </c>
    </row>
    <row r="4">
      <c r="A4" s="4" t="inlineStr">
        <is>
          <t>Net loss</t>
        </is>
      </c>
      <c r="B4" s="6" t="n">
        <v>13476</v>
      </c>
      <c r="C4" s="6" t="n">
        <v>-720093</v>
      </c>
      <c r="D4" s="6" t="n">
        <v>-491006</v>
      </c>
    </row>
    <row r="5">
      <c r="A5" s="4" t="inlineStr">
        <is>
          <t>Accumulated deficit</t>
        </is>
      </c>
      <c r="B5" s="6" t="n">
        <v>-13476</v>
      </c>
      <c r="C5" s="6" t="n">
        <v>-1224575</v>
      </c>
      <c r="D5" s="6" t="n">
        <v>-50448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Accounts Receivable (Details) - USD ($)</t>
        </is>
      </c>
      <c r="B1" s="2" t="inlineStr">
        <is>
          <t>8 Months Ended</t>
        </is>
      </c>
      <c r="C1" s="2" t="inlineStr">
        <is>
          <t>12 Months Ended</t>
        </is>
      </c>
    </row>
    <row r="2">
      <c r="B2" s="2" t="inlineStr">
        <is>
          <t>Dec. 31, 2020</t>
        </is>
      </c>
      <c r="C2" s="2" t="inlineStr">
        <is>
          <t>Dec. 31, 2022</t>
        </is>
      </c>
      <c r="D2" s="2" t="inlineStr">
        <is>
          <t>Dec. 31, 2021</t>
        </is>
      </c>
    </row>
    <row r="3">
      <c r="A3" s="3" t="inlineStr">
        <is>
          <t>Credit Loss, Additional Improvements [Abstract]</t>
        </is>
      </c>
      <c r="B3" s="4" t="inlineStr">
        <is>
          <t xml:space="preserve"> </t>
        </is>
      </c>
      <c r="C3" s="4" t="inlineStr">
        <is>
          <t xml:space="preserve"> </t>
        </is>
      </c>
      <c r="D3" s="4" t="inlineStr">
        <is>
          <t xml:space="preserve"> </t>
        </is>
      </c>
    </row>
    <row r="4">
      <c r="A4" s="4" t="inlineStr">
        <is>
          <t>Bad debt expense</t>
        </is>
      </c>
      <c r="B4" s="6" t="n">
        <v>0</v>
      </c>
      <c r="C4" s="6" t="n">
        <v>0</v>
      </c>
      <c r="D4"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consists - USD ($)</t>
        </is>
      </c>
      <c r="B1" s="2" t="inlineStr">
        <is>
          <t>Dec. 31, 2022</t>
        </is>
      </c>
      <c r="C1" s="2" t="inlineStr">
        <is>
          <t>Dec. 31, 2021</t>
        </is>
      </c>
      <c r="D1" s="2" t="inlineStr">
        <is>
          <t>Dec. 31, 2020</t>
        </is>
      </c>
    </row>
    <row r="2">
      <c r="A2" s="3" t="inlineStr">
        <is>
          <t>Schedule of Accounts Receivable Consists [Abstract]</t>
        </is>
      </c>
      <c r="B2" s="4" t="inlineStr">
        <is>
          <t xml:space="preserve"> </t>
        </is>
      </c>
      <c r="C2" s="4" t="inlineStr">
        <is>
          <t xml:space="preserve"> </t>
        </is>
      </c>
      <c r="D2" s="4" t="inlineStr">
        <is>
          <t xml:space="preserve"> </t>
        </is>
      </c>
    </row>
    <row r="3">
      <c r="A3" s="4" t="inlineStr">
        <is>
          <t>Accounts receivable</t>
        </is>
      </c>
      <c r="B3" s="6" t="n">
        <v>149510</v>
      </c>
      <c r="C3" s="6" t="n">
        <v>224097</v>
      </c>
      <c r="D3" s="4" t="inlineStr">
        <is>
          <t xml:space="preserve"> </t>
        </is>
      </c>
    </row>
    <row r="4">
      <c r="A4" s="4" t="inlineStr">
        <is>
          <t>Accounts receivable-related party</t>
        </is>
      </c>
      <c r="B4" s="4" t="inlineStr">
        <is>
          <t xml:space="preserve"> </t>
        </is>
      </c>
      <c r="C4" s="5" t="n">
        <v>133909</v>
      </c>
      <c r="D4" s="4" t="inlineStr">
        <is>
          <t xml:space="preserve"> </t>
        </is>
      </c>
    </row>
    <row r="5">
      <c r="A5" s="4" t="inlineStr">
        <is>
          <t>Less: Allowance for doubtful accounts</t>
        </is>
      </c>
      <c r="B5" s="4" t="inlineStr">
        <is>
          <t xml:space="preserve"> </t>
        </is>
      </c>
      <c r="C5" s="4" t="inlineStr">
        <is>
          <t xml:space="preserve"> </t>
        </is>
      </c>
      <c r="D5" s="4" t="inlineStr">
        <is>
          <t xml:space="preserve"> </t>
        </is>
      </c>
    </row>
    <row r="6">
      <c r="A6" s="4" t="inlineStr">
        <is>
          <t>Accounts receivable, net</t>
        </is>
      </c>
      <c r="B6" s="6" t="n">
        <v>149510</v>
      </c>
      <c r="C6" s="6" t="n">
        <v>358006</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5" customWidth="1" min="2" max="2"/>
    <col width="16" customWidth="1" min="3" max="3"/>
    <col width="14" customWidth="1" min="4" max="4"/>
  </cols>
  <sheetData>
    <row r="1">
      <c r="A1" s="1" t="inlineStr">
        <is>
          <t>Inventories (Details) - USD ($)</t>
        </is>
      </c>
      <c r="B1" s="2" t="inlineStr">
        <is>
          <t>8 Months Ended</t>
        </is>
      </c>
      <c r="C1" s="2" t="inlineStr">
        <is>
          <t>12 Months Ended</t>
        </is>
      </c>
    </row>
    <row r="2">
      <c r="B2" s="2" t="inlineStr">
        <is>
          <t>Dec. 31, 2020</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t>
        </is>
      </c>
      <c r="B4" s="4" t="inlineStr">
        <is>
          <t xml:space="preserve"> </t>
        </is>
      </c>
      <c r="C4" s="6" t="n">
        <v>84709</v>
      </c>
      <c r="D4" s="6" t="n">
        <v>38582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Dec. 31, 2022</t>
        </is>
      </c>
      <c r="C1" s="2" t="inlineStr">
        <is>
          <t>Dec. 31, 2021</t>
        </is>
      </c>
      <c r="D1" s="2" t="inlineStr">
        <is>
          <t>Dec. 31, 2020</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6" t="n">
        <v>207645</v>
      </c>
      <c r="C3" s="6" t="n">
        <v>466449</v>
      </c>
      <c r="D3" s="6" t="n">
        <v>20328</v>
      </c>
    </row>
    <row r="4">
      <c r="A4" s="4" t="inlineStr">
        <is>
          <t>Work-in-progress</t>
        </is>
      </c>
      <c r="B4" s="5" t="n">
        <v>266488</v>
      </c>
      <c r="C4" s="5" t="n">
        <v>390588</v>
      </c>
      <c r="D4" s="5" t="n">
        <v>665082</v>
      </c>
    </row>
    <row r="5">
      <c r="A5" s="4" t="inlineStr">
        <is>
          <t>Supplies and packing materials</t>
        </is>
      </c>
      <c r="B5" s="5" t="n">
        <v>12823</v>
      </c>
      <c r="C5" s="5" t="n">
        <v>13878</v>
      </c>
      <c r="D5" s="4" t="inlineStr">
        <is>
          <t xml:space="preserve"> </t>
        </is>
      </c>
    </row>
    <row r="6">
      <c r="A6" s="4" t="inlineStr">
        <is>
          <t>Less: Allowance for obsolete inventory</t>
        </is>
      </c>
      <c r="B6" s="5" t="n">
        <v>-173426</v>
      </c>
      <c r="C6" s="5" t="n">
        <v>-390563</v>
      </c>
      <c r="D6" s="4" t="inlineStr">
        <is>
          <t xml:space="preserve"> </t>
        </is>
      </c>
    </row>
    <row r="7">
      <c r="A7" s="4" t="inlineStr">
        <is>
          <t>Total, net</t>
        </is>
      </c>
      <c r="B7" s="6" t="n">
        <v>313530</v>
      </c>
      <c r="C7" s="6" t="n">
        <v>480352</v>
      </c>
      <c r="D7" s="6" t="n">
        <v>6854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onsolidated Statements of Income and Comprehensive Income - USD ($)</t>
        </is>
      </c>
      <c r="B1" s="2" t="inlineStr">
        <is>
          <t>8 Months Ended</t>
        </is>
      </c>
      <c r="C1" s="2" t="inlineStr">
        <is>
          <t>12 Months Ended</t>
        </is>
      </c>
    </row>
    <row r="2">
      <c r="B2" s="2" t="inlineStr">
        <is>
          <t>Dec. 31, 2020</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134720</v>
      </c>
      <c r="C4" s="6" t="n">
        <v>448785</v>
      </c>
      <c r="D4" s="6" t="n">
        <v>879318</v>
      </c>
    </row>
    <row r="5">
      <c r="A5" s="3" t="inlineStr">
        <is>
          <t>Costs of Revenue</t>
        </is>
      </c>
      <c r="B5" s="4" t="inlineStr">
        <is>
          <t xml:space="preserve"> </t>
        </is>
      </c>
      <c r="C5" s="4" t="inlineStr">
        <is>
          <t xml:space="preserve"> </t>
        </is>
      </c>
      <c r="D5" s="4" t="inlineStr">
        <is>
          <t xml:space="preserve"> </t>
        </is>
      </c>
    </row>
    <row r="6">
      <c r="A6" s="4" t="inlineStr">
        <is>
          <t>Total costs of revenue</t>
        </is>
      </c>
      <c r="B6" s="5" t="n">
        <v>40648</v>
      </c>
      <c r="C6" s="5" t="n">
        <v>515457</v>
      </c>
      <c r="D6" s="5" t="n">
        <v>1055530</v>
      </c>
    </row>
    <row r="7">
      <c r="A7" s="4" t="inlineStr">
        <is>
          <t>Gross Profit (Loss)</t>
        </is>
      </c>
      <c r="B7" s="5" t="n">
        <v>94072</v>
      </c>
      <c r="C7" s="5" t="n">
        <v>-66672</v>
      </c>
      <c r="D7" s="5" t="n">
        <v>-176212</v>
      </c>
    </row>
    <row r="8">
      <c r="A8" s="3" t="inlineStr">
        <is>
          <t>Selling expenses</t>
        </is>
      </c>
      <c r="B8" s="4" t="inlineStr">
        <is>
          <t xml:space="preserve"> </t>
        </is>
      </c>
      <c r="C8" s="4" t="inlineStr">
        <is>
          <t xml:space="preserve"> </t>
        </is>
      </c>
      <c r="D8" s="4" t="inlineStr">
        <is>
          <t xml:space="preserve"> </t>
        </is>
      </c>
    </row>
    <row r="9">
      <c r="A9" s="4" t="inlineStr">
        <is>
          <t>Advertising and promotion fees</t>
        </is>
      </c>
      <c r="B9" s="4" t="inlineStr">
        <is>
          <t xml:space="preserve"> </t>
        </is>
      </c>
      <c r="C9" s="5" t="n">
        <v>3123</v>
      </c>
      <c r="D9" s="5" t="n">
        <v>22735</v>
      </c>
    </row>
    <row r="10">
      <c r="A10" s="4" t="inlineStr">
        <is>
          <t>Travel and lodging expenses</t>
        </is>
      </c>
      <c r="B10" s="5" t="n">
        <v>7337</v>
      </c>
      <c r="C10" s="5" t="n">
        <v>318</v>
      </c>
      <c r="D10" s="5" t="n">
        <v>4563</v>
      </c>
    </row>
    <row r="11">
      <c r="A11" s="4" t="inlineStr">
        <is>
          <t>Total selling expenses</t>
        </is>
      </c>
      <c r="B11" s="5" t="n">
        <v>7337</v>
      </c>
      <c r="C11" s="5" t="n">
        <v>3441</v>
      </c>
      <c r="D11" s="5" t="n">
        <v>27298</v>
      </c>
    </row>
    <row r="12">
      <c r="A12" s="3" t="inlineStr">
        <is>
          <t>General and administrative expenses</t>
        </is>
      </c>
      <c r="B12" s="4" t="inlineStr">
        <is>
          <t xml:space="preserve"> </t>
        </is>
      </c>
      <c r="C12" s="4" t="inlineStr">
        <is>
          <t xml:space="preserve"> </t>
        </is>
      </c>
      <c r="D12" s="4" t="inlineStr">
        <is>
          <t xml:space="preserve"> </t>
        </is>
      </c>
    </row>
    <row r="13">
      <c r="A13" s="4" t="inlineStr">
        <is>
          <t>Payroll and employee benefit</t>
        </is>
      </c>
      <c r="B13" s="5" t="n">
        <v>42118</v>
      </c>
      <c r="C13" s="5" t="n">
        <v>110938</v>
      </c>
      <c r="D13" s="5" t="n">
        <v>80225</v>
      </c>
    </row>
    <row r="14">
      <c r="A14" s="4" t="inlineStr">
        <is>
          <t>Professional fees</t>
        </is>
      </c>
      <c r="B14" s="5" t="n">
        <v>25000</v>
      </c>
      <c r="C14" s="5" t="n">
        <v>184434</v>
      </c>
      <c r="D14" s="5" t="n">
        <v>109212</v>
      </c>
    </row>
    <row r="15">
      <c r="A15" s="4" t="inlineStr">
        <is>
          <t>Consultant fees</t>
        </is>
      </c>
      <c r="B15" s="4" t="inlineStr">
        <is>
          <t xml:space="preserve"> </t>
        </is>
      </c>
      <c r="C15" s="5" t="n">
        <v>9499</v>
      </c>
      <c r="D15" s="5" t="n">
        <v>7724</v>
      </c>
    </row>
    <row r="16">
      <c r="A16" s="4" t="inlineStr">
        <is>
          <t>Tax expenses</t>
        </is>
      </c>
      <c r="B16" s="5" t="n">
        <v>1721</v>
      </c>
      <c r="C16" s="5" t="n">
        <v>3588</v>
      </c>
      <c r="D16" s="5" t="n">
        <v>4110</v>
      </c>
    </row>
    <row r="17">
      <c r="A17" s="4" t="inlineStr">
        <is>
          <t>Research and development expenses</t>
        </is>
      </c>
      <c r="B17" s="4" t="inlineStr">
        <is>
          <t xml:space="preserve"> </t>
        </is>
      </c>
      <c r="C17" s="5" t="n">
        <v>118444</v>
      </c>
      <c r="D17" s="5" t="n">
        <v>25052</v>
      </c>
    </row>
    <row r="18">
      <c r="A18" s="4" t="inlineStr">
        <is>
          <t>Depreciation expenses</t>
        </is>
      </c>
      <c r="B18" s="5" t="n">
        <v>112</v>
      </c>
      <c r="C18" s="5" t="n">
        <v>24760</v>
      </c>
      <c r="D18" s="5" t="n">
        <v>420</v>
      </c>
    </row>
    <row r="19">
      <c r="A19" s="4" t="inlineStr">
        <is>
          <t>Office expenses</t>
        </is>
      </c>
      <c r="B19" s="5" t="n">
        <v>3185</v>
      </c>
      <c r="C19" s="5" t="n">
        <v>35690</v>
      </c>
      <c r="D19" s="5" t="n">
        <v>16971</v>
      </c>
    </row>
    <row r="20">
      <c r="A20" s="4" t="inlineStr">
        <is>
          <t>Rental expenses</t>
        </is>
      </c>
      <c r="B20" s="5" t="n">
        <v>348</v>
      </c>
      <c r="C20" s="5" t="n">
        <v>68818</v>
      </c>
      <c r="D20" s="5" t="n">
        <v>6542</v>
      </c>
    </row>
    <row r="21">
      <c r="A21" s="4" t="inlineStr">
        <is>
          <t>Travel and lodging expenses</t>
        </is>
      </c>
      <c r="B21" s="5" t="n">
        <v>3769</v>
      </c>
      <c r="C21" s="5" t="n">
        <v>3068</v>
      </c>
      <c r="D21" s="5" t="n">
        <v>13613</v>
      </c>
    </row>
    <row r="22">
      <c r="A22" s="4" t="inlineStr">
        <is>
          <t>Meal and entertainment</t>
        </is>
      </c>
      <c r="B22" s="5" t="n">
        <v>1750</v>
      </c>
      <c r="C22" s="5" t="n">
        <v>13350</v>
      </c>
      <c r="D22" s="5" t="n">
        <v>9801</v>
      </c>
    </row>
    <row r="23">
      <c r="A23" s="4" t="inlineStr">
        <is>
          <t>Total general and administrative expenses</t>
        </is>
      </c>
      <c r="B23" s="5" t="n">
        <v>78003</v>
      </c>
      <c r="C23" s="5" t="n">
        <v>572589</v>
      </c>
      <c r="D23" s="5" t="n">
        <v>273670</v>
      </c>
    </row>
    <row r="24">
      <c r="A24" s="4" t="inlineStr">
        <is>
          <t>Total Operating Expenses</t>
        </is>
      </c>
      <c r="B24" s="5" t="n">
        <v>85340</v>
      </c>
      <c r="C24" s="5" t="n">
        <v>576030</v>
      </c>
      <c r="D24" s="5" t="n">
        <v>300968</v>
      </c>
    </row>
    <row r="25">
      <c r="A25" s="4" t="inlineStr">
        <is>
          <t>Income (Loss) from Operation</t>
        </is>
      </c>
      <c r="B25" s="5" t="n">
        <v>8732</v>
      </c>
      <c r="C25" s="5" t="n">
        <v>-642702</v>
      </c>
      <c r="D25" s="5" t="n">
        <v>-477180</v>
      </c>
    </row>
    <row r="26">
      <c r="A26" s="3" t="inlineStr">
        <is>
          <t>Other Income (Expenses)</t>
        </is>
      </c>
      <c r="B26" s="4" t="inlineStr">
        <is>
          <t xml:space="preserve"> </t>
        </is>
      </c>
      <c r="C26" s="4" t="inlineStr">
        <is>
          <t xml:space="preserve"> </t>
        </is>
      </c>
      <c r="D26" s="4" t="inlineStr">
        <is>
          <t xml:space="preserve"> </t>
        </is>
      </c>
    </row>
    <row r="27">
      <c r="A27" s="4" t="inlineStr">
        <is>
          <t>Interest income</t>
        </is>
      </c>
      <c r="B27" s="5" t="n">
        <v>7</v>
      </c>
      <c r="C27" s="5" t="n">
        <v>28</v>
      </c>
      <c r="D27" s="5" t="n">
        <v>13</v>
      </c>
    </row>
    <row r="28">
      <c r="A28" s="4" t="inlineStr">
        <is>
          <t>Interest expenses</t>
        </is>
      </c>
      <c r="B28" s="5" t="n">
        <v>-20284</v>
      </c>
      <c r="C28" s="5" t="n">
        <v>-71772</v>
      </c>
      <c r="D28" s="5" t="n">
        <v>-12350</v>
      </c>
    </row>
    <row r="29">
      <c r="A29" s="4" t="inlineStr">
        <is>
          <t>Other income (expenses)</t>
        </is>
      </c>
      <c r="B29" s="5" t="n">
        <v>11</v>
      </c>
      <c r="C29" s="5" t="n">
        <v>-4855</v>
      </c>
      <c r="D29" s="5" t="n">
        <v>-1138</v>
      </c>
    </row>
    <row r="30">
      <c r="A30" s="4" t="inlineStr">
        <is>
          <t>Total Other Income (Expenses)</t>
        </is>
      </c>
      <c r="B30" s="5" t="n">
        <v>-20266</v>
      </c>
      <c r="C30" s="5" t="n">
        <v>-76599</v>
      </c>
      <c r="D30" s="5" t="n">
        <v>-13475</v>
      </c>
    </row>
    <row r="31">
      <c r="A31" s="4" t="inlineStr">
        <is>
          <t>Lose before Provision for Income Tax</t>
        </is>
      </c>
      <c r="B31" s="5" t="n">
        <v>-11534</v>
      </c>
      <c r="C31" s="5" t="n">
        <v>-719301</v>
      </c>
      <c r="D31" s="5" t="n">
        <v>-490655</v>
      </c>
    </row>
    <row r="32">
      <c r="A32" s="4" t="inlineStr">
        <is>
          <t>Provision for Income Tax</t>
        </is>
      </c>
      <c r="B32" s="5" t="n">
        <v>1942</v>
      </c>
      <c r="C32" s="5" t="n">
        <v>792</v>
      </c>
      <c r="D32" s="5" t="n">
        <v>351</v>
      </c>
    </row>
    <row r="33">
      <c r="A33" s="4" t="inlineStr">
        <is>
          <t>Net Loss</t>
        </is>
      </c>
      <c r="B33" s="5" t="n">
        <v>-13476</v>
      </c>
      <c r="C33" s="5" t="n">
        <v>-720093</v>
      </c>
      <c r="D33" s="5" t="n">
        <v>-491006</v>
      </c>
    </row>
    <row r="34">
      <c r="A34" s="3" t="inlineStr">
        <is>
          <t>Other comprehensive income (loss)</t>
        </is>
      </c>
      <c r="B34" s="4" t="inlineStr">
        <is>
          <t xml:space="preserve"> </t>
        </is>
      </c>
      <c r="C34" s="4" t="inlineStr">
        <is>
          <t xml:space="preserve"> </t>
        </is>
      </c>
      <c r="D34" s="4" t="inlineStr">
        <is>
          <t xml:space="preserve"> </t>
        </is>
      </c>
    </row>
    <row r="35">
      <c r="A35" s="4" t="inlineStr">
        <is>
          <t>Effects of foreign currency conversion</t>
        </is>
      </c>
      <c r="B35" s="5" t="n">
        <v>664</v>
      </c>
      <c r="C35" s="5" t="n">
        <v>44572</v>
      </c>
      <c r="D35" s="5" t="n">
        <v>-4395</v>
      </c>
    </row>
    <row r="36">
      <c r="A36" s="4" t="inlineStr">
        <is>
          <t>Total comprehensive income (loss)</t>
        </is>
      </c>
      <c r="B36" s="6" t="n">
        <v>-12812</v>
      </c>
      <c r="C36" s="6" t="n">
        <v>-675521</v>
      </c>
      <c r="D36" s="6" t="n">
        <v>-495401</v>
      </c>
    </row>
    <row r="37">
      <c r="A37" s="4" t="inlineStr">
        <is>
          <t>Basic and Fully Diluted Loss per Share (in Dollars per share)</t>
        </is>
      </c>
      <c r="B37" s="6" t="n">
        <v>0</v>
      </c>
      <c r="C37" s="8" t="n">
        <v>-0.01</v>
      </c>
      <c r="D37" s="6" t="n">
        <v>0</v>
      </c>
    </row>
    <row r="38">
      <c r="A38" s="4" t="inlineStr">
        <is>
          <t>Weighted average shares outstanding (in Shares)</t>
        </is>
      </c>
      <c r="B38" s="5" t="n">
        <v>100000000</v>
      </c>
      <c r="C38" s="5" t="n">
        <v>104417534</v>
      </c>
      <c r="D38" s="5" t="n">
        <v>100000000</v>
      </c>
    </row>
    <row r="39">
      <c r="A39" s="4" t="inlineStr">
        <is>
          <t>Sales of cordycep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43458</v>
      </c>
      <c r="C41" s="6" t="n">
        <v>448785</v>
      </c>
      <c r="D41" s="6" t="n">
        <v>879318</v>
      </c>
    </row>
    <row r="42">
      <c r="A42" s="3" t="inlineStr">
        <is>
          <t>Costs of Revenue</t>
        </is>
      </c>
      <c r="B42" s="4" t="inlineStr">
        <is>
          <t xml:space="preserve"> </t>
        </is>
      </c>
      <c r="C42" s="4" t="inlineStr">
        <is>
          <t xml:space="preserve"> </t>
        </is>
      </c>
      <c r="D42" s="4" t="inlineStr">
        <is>
          <t xml:space="preserve"> </t>
        </is>
      </c>
    </row>
    <row r="43">
      <c r="A43" s="4" t="inlineStr">
        <is>
          <t>Total costs of revenue</t>
        </is>
      </c>
      <c r="B43" s="5" t="n">
        <v>40648</v>
      </c>
      <c r="C43" s="5" t="n">
        <v>515457</v>
      </c>
      <c r="D43" s="5" t="n">
        <v>1055530</v>
      </c>
    </row>
    <row r="44">
      <c r="A44" s="4" t="inlineStr">
        <is>
          <t>Training of cordyceps cultivation</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5" t="n">
        <v>91262</v>
      </c>
      <c r="C46" s="4" t="inlineStr">
        <is>
          <t xml:space="preserve"> </t>
        </is>
      </c>
      <c r="D46" s="4" t="inlineStr">
        <is>
          <t xml:space="preserve"> </t>
        </is>
      </c>
    </row>
    <row r="47">
      <c r="A47" s="3" t="inlineStr">
        <is>
          <t>Costs of Revenue</t>
        </is>
      </c>
      <c r="B47" s="4" t="inlineStr">
        <is>
          <t xml:space="preserve"> </t>
        </is>
      </c>
      <c r="C47" s="4" t="inlineStr">
        <is>
          <t xml:space="preserve"> </t>
        </is>
      </c>
      <c r="D47" s="4" t="inlineStr">
        <is>
          <t xml:space="preserve"> </t>
        </is>
      </c>
    </row>
    <row r="48">
      <c r="A48" s="4" t="inlineStr">
        <is>
          <t>Total costs of revenue</t>
        </is>
      </c>
      <c r="B48" s="4" t="inlineStr">
        <is>
          <t xml:space="preserve"> </t>
        </is>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Property, Plant and Equipment (Details) - USD ($)</t>
        </is>
      </c>
      <c r="B1" s="2" t="inlineStr">
        <is>
          <t>8 Months Ended</t>
        </is>
      </c>
      <c r="C1" s="2" t="inlineStr">
        <is>
          <t>12 Months Ended</t>
        </is>
      </c>
    </row>
    <row r="2">
      <c r="B2" s="2" t="inlineStr">
        <is>
          <t>Dec. 31, 2020</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6635</v>
      </c>
      <c r="C4" s="6" t="n">
        <v>168899</v>
      </c>
      <c r="D4" s="6" t="n">
        <v>149238</v>
      </c>
    </row>
    <row r="5">
      <c r="A5" s="4" t="inlineStr">
        <is>
          <t>Depreciation expense to production equipment</t>
        </is>
      </c>
      <c r="B5" s="5" t="n">
        <v>26523</v>
      </c>
      <c r="C5" s="5" t="n">
        <v>144139</v>
      </c>
      <c r="D5" s="5" t="n">
        <v>148818</v>
      </c>
    </row>
    <row r="6">
      <c r="A6" s="4" t="inlineStr">
        <is>
          <t>Depreciation expense attributable to equipment in administration</t>
        </is>
      </c>
      <c r="B6" s="6" t="n">
        <v>112</v>
      </c>
      <c r="C6" s="6" t="n">
        <v>24760</v>
      </c>
      <c r="D6" s="6" t="n">
        <v>42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summary of property, plant and equipment: - USD ($)</t>
        </is>
      </c>
      <c r="B1" s="2" t="inlineStr">
        <is>
          <t>Dec. 31, 2022</t>
        </is>
      </c>
      <c r="C1" s="2" t="inlineStr">
        <is>
          <t>Dec. 31, 2021</t>
        </is>
      </c>
      <c r="D1" s="2" t="inlineStr">
        <is>
          <t>Dec. 31, 2020</t>
        </is>
      </c>
    </row>
    <row r="2">
      <c r="A2" s="3" t="inlineStr">
        <is>
          <t>Schedule of Property Plant and Equipment [Abstract]</t>
        </is>
      </c>
      <c r="B2" s="4" t="inlineStr">
        <is>
          <t xml:space="preserve"> </t>
        </is>
      </c>
      <c r="C2" s="4" t="inlineStr">
        <is>
          <t xml:space="preserve"> </t>
        </is>
      </c>
      <c r="D2" s="4" t="inlineStr">
        <is>
          <t xml:space="preserve"> </t>
        </is>
      </c>
    </row>
    <row r="3">
      <c r="A3" s="4" t="inlineStr">
        <is>
          <t>Buildings and cultivation facilities</t>
        </is>
      </c>
      <c r="B3" s="6" t="n">
        <v>635040</v>
      </c>
      <c r="C3" s="6" t="n">
        <v>687318</v>
      </c>
      <c r="D3" s="6" t="n">
        <v>670894</v>
      </c>
    </row>
    <row r="4">
      <c r="A4" s="4" t="inlineStr">
        <is>
          <t>Machinery and equipment</t>
        </is>
      </c>
      <c r="B4" s="5" t="n">
        <v>1017206</v>
      </c>
      <c r="C4" s="5" t="n">
        <v>1102141</v>
      </c>
      <c r="D4" s="5" t="n">
        <v>1065513</v>
      </c>
    </row>
    <row r="5">
      <c r="A5" s="4" t="inlineStr">
        <is>
          <t>Office equipment and furniture</t>
        </is>
      </c>
      <c r="B5" s="5" t="n">
        <v>103201</v>
      </c>
      <c r="C5" s="5" t="n">
        <v>104417</v>
      </c>
      <c r="D5" s="5" t="n">
        <v>3918</v>
      </c>
    </row>
    <row r="6">
      <c r="A6" s="4" t="inlineStr">
        <is>
          <t>Total</t>
        </is>
      </c>
      <c r="B6" s="5" t="n">
        <v>1755447</v>
      </c>
      <c r="C6" s="5" t="n">
        <v>1893876</v>
      </c>
      <c r="D6" s="5" t="n">
        <v>1740325</v>
      </c>
    </row>
    <row r="7">
      <c r="A7" s="4" t="inlineStr">
        <is>
          <t>Less: Accumulated depreciation</t>
        </is>
      </c>
      <c r="B7" s="5" t="n">
        <v>-330312</v>
      </c>
      <c r="C7" s="5" t="n">
        <v>-179922</v>
      </c>
      <c r="D7" s="5" t="n">
        <v>-28163</v>
      </c>
    </row>
    <row r="8">
      <c r="A8" s="4" t="inlineStr">
        <is>
          <t>Total property, plant and equipment, net</t>
        </is>
      </c>
      <c r="B8" s="6" t="n">
        <v>1425135</v>
      </c>
      <c r="C8" s="6" t="n">
        <v>1713954</v>
      </c>
      <c r="D8" s="6" t="n">
        <v>1712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17" customWidth="1" min="9" max="9"/>
    <col width="22" customWidth="1" min="10" max="10"/>
    <col width="22" customWidth="1" min="11" max="11"/>
    <col width="22" customWidth="1" min="12" max="12"/>
  </cols>
  <sheetData>
    <row r="1">
      <c r="A1" s="1" t="inlineStr">
        <is>
          <t>Related Party Transactions (Details)</t>
        </is>
      </c>
      <c r="C1" s="2" t="inlineStr">
        <is>
          <t>1 Months Ended</t>
        </is>
      </c>
      <c r="I1" s="2" t="inlineStr">
        <is>
          <t>6 Months Ended</t>
        </is>
      </c>
      <c r="J1" s="2" t="inlineStr">
        <is>
          <t>8 Months Ended</t>
        </is>
      </c>
      <c r="K1" s="2" t="inlineStr">
        <is>
          <t>12 Months Ended</t>
        </is>
      </c>
    </row>
    <row r="2">
      <c r="B2" s="2" t="inlineStr">
        <is>
          <t>Sep. 10, 2021 USD ($)</t>
        </is>
      </c>
      <c r="C2" s="2" t="inlineStr">
        <is>
          <t>Jun. 28, 2020 USD ($)</t>
        </is>
      </c>
      <c r="D2" s="2" t="inlineStr">
        <is>
          <t>Jun. 28, 2020 CNY (¥)</t>
        </is>
      </c>
      <c r="E2" s="2" t="inlineStr">
        <is>
          <t>Jun. 27, 2020 USD ($)</t>
        </is>
      </c>
      <c r="F2" s="2" t="inlineStr">
        <is>
          <t>Jun. 27, 2020 CNY (¥)</t>
        </is>
      </c>
      <c r="G2" s="2" t="inlineStr">
        <is>
          <t>Jun. 15, 2020 USD ($)</t>
        </is>
      </c>
      <c r="H2" s="2" t="inlineStr">
        <is>
          <t>Jun. 15, 2020 CNY (¥)</t>
        </is>
      </c>
      <c r="I2" s="2" t="inlineStr">
        <is>
          <t>Jun. 30, 2022 m²</t>
        </is>
      </c>
      <c r="J2" s="2" t="inlineStr">
        <is>
          <t>Dec. 31, 2020 USD ($)</t>
        </is>
      </c>
      <c r="K2" s="2" t="inlineStr">
        <is>
          <t>Dec. 31, 2022 USD ($)</t>
        </is>
      </c>
      <c r="L2" s="2" t="inlineStr">
        <is>
          <t>Dec.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lated par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6040</v>
      </c>
      <c r="K4" s="4" t="inlineStr">
        <is>
          <t xml:space="preserve"> </t>
        </is>
      </c>
      <c r="L4" s="4" t="inlineStr">
        <is>
          <t xml:space="preserve"> </t>
        </is>
      </c>
    </row>
    <row r="5">
      <c r="A5" s="4" t="inlineStr">
        <is>
          <t>Outstanding loan balan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6040</v>
      </c>
      <c r="K5" s="4" t="inlineStr">
        <is>
          <t xml:space="preserve"> </t>
        </is>
      </c>
      <c r="L5" s="4" t="inlineStr">
        <is>
          <t xml:space="preserve"> </t>
        </is>
      </c>
    </row>
    <row r="6">
      <c r="A6" s="4" t="inlineStr">
        <is>
          <t>Construction areas (in Square Meters) | m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88</v>
      </c>
      <c r="J6" s="4" t="inlineStr">
        <is>
          <t xml:space="preserve"> </t>
        </is>
      </c>
      <c r="K6" s="4" t="inlineStr">
        <is>
          <t xml:space="preserve"> </t>
        </is>
      </c>
      <c r="L6" s="4" t="inlineStr">
        <is>
          <t xml:space="preserve"> </t>
        </is>
      </c>
    </row>
    <row r="7">
      <c r="A7" s="4" t="inlineStr">
        <is>
          <t>Total amount of accounts payable to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3628</v>
      </c>
      <c r="L7" s="4" t="inlineStr">
        <is>
          <t xml:space="preserve"> </t>
        </is>
      </c>
    </row>
    <row r="8">
      <c r="A8" s="4" t="inlineStr">
        <is>
          <t>Purchase amount</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691</v>
      </c>
      <c r="K9" s="4" t="inlineStr">
        <is>
          <t xml:space="preserve"> </t>
        </is>
      </c>
      <c r="L9" s="4" t="inlineStr">
        <is>
          <t xml:space="preserve"> </t>
        </is>
      </c>
    </row>
    <row r="10">
      <c r="A10" s="4" t="inlineStr">
        <is>
          <t>Accur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284</v>
      </c>
      <c r="K10" s="4" t="inlineStr">
        <is>
          <t xml:space="preserve"> </t>
        </is>
      </c>
      <c r="L10" s="4" t="inlineStr">
        <is>
          <t xml:space="preserve"> </t>
        </is>
      </c>
    </row>
    <row r="11">
      <c r="A11" s="4" t="inlineStr">
        <is>
          <t>August 30,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ug. 30,  2021</t>
        </is>
      </c>
      <c r="K13" s="4" t="inlineStr">
        <is>
          <t xml:space="preserve"> </t>
        </is>
      </c>
      <c r="L13" s="4" t="inlineStr">
        <is>
          <t xml:space="preserve"> </t>
        </is>
      </c>
    </row>
    <row r="14">
      <c r="A14" s="4" t="inlineStr">
        <is>
          <t>Chengdu Zangqingyuan Herb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3012</v>
      </c>
    </row>
    <row r="17">
      <c r="A17" s="4" t="inlineStr">
        <is>
          <t>Foshan Xiongluyu Tea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3458</v>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loan balan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6040</v>
      </c>
      <c r="L22" s="4" t="inlineStr">
        <is>
          <t xml:space="preserve"> </t>
        </is>
      </c>
    </row>
    <row r="23">
      <c r="A23" s="4" t="inlineStr">
        <is>
          <t>Chengdu Zhong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fer amount</t>
        </is>
      </c>
      <c r="B25" s="4" t="inlineStr">
        <is>
          <t xml:space="preserve"> </t>
        </is>
      </c>
      <c r="C25" s="6" t="n">
        <v>670891</v>
      </c>
      <c r="D25" s="9" t="n">
        <v>438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fixed assets</t>
        </is>
      </c>
      <c r="B26" s="4" t="inlineStr">
        <is>
          <t xml:space="preserve"> </t>
        </is>
      </c>
      <c r="C26" s="4" t="inlineStr">
        <is>
          <t xml:space="preserve"> </t>
        </is>
      </c>
      <c r="D26" s="4" t="inlineStr">
        <is>
          <t xml:space="preserve"> </t>
        </is>
      </c>
      <c r="E26" s="4" t="inlineStr">
        <is>
          <t xml:space="preserve"> </t>
        </is>
      </c>
      <c r="F26" s="4" t="inlineStr">
        <is>
          <t xml:space="preserve"> </t>
        </is>
      </c>
      <c r="G26" s="6" t="n">
        <v>1574603</v>
      </c>
      <c r="H26" s="9" t="n">
        <v>10280000</v>
      </c>
      <c r="I26" s="4" t="inlineStr">
        <is>
          <t xml:space="preserve"> </t>
        </is>
      </c>
      <c r="J26" s="4" t="inlineStr">
        <is>
          <t xml:space="preserve"> </t>
        </is>
      </c>
      <c r="K26" s="4" t="inlineStr">
        <is>
          <t xml:space="preserve"> </t>
        </is>
      </c>
      <c r="L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93557</v>
      </c>
      <c r="K27" s="4" t="inlineStr">
        <is>
          <t xml:space="preserve"> </t>
        </is>
      </c>
      <c r="L27" s="6" t="n">
        <v>1115902</v>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8997</v>
      </c>
      <c r="L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29093</v>
      </c>
      <c r="L29" s="4" t="inlineStr">
        <is>
          <t xml:space="preserve"> </t>
        </is>
      </c>
    </row>
    <row r="30">
      <c r="A30" s="4" t="inlineStr">
        <is>
          <t>Gasar Biotechnology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538</v>
      </c>
      <c r="L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8997</v>
      </c>
      <c r="L33" s="4" t="inlineStr">
        <is>
          <t xml:space="preserve"> </t>
        </is>
      </c>
    </row>
    <row r="34">
      <c r="A34" s="4" t="inlineStr">
        <is>
          <t>Mr. Yenhung Li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81367</v>
      </c>
      <c r="L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538</v>
      </c>
      <c r="L37" s="4" t="inlineStr">
        <is>
          <t xml:space="preserve"> </t>
        </is>
      </c>
    </row>
    <row r="38">
      <c r="A38" s="4" t="inlineStr">
        <is>
          <t>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fixed assets</t>
        </is>
      </c>
      <c r="B40" s="4" t="inlineStr">
        <is>
          <t xml:space="preserve"> </t>
        </is>
      </c>
      <c r="C40" s="4" t="inlineStr">
        <is>
          <t xml:space="preserve"> </t>
        </is>
      </c>
      <c r="D40" s="4" t="inlineStr">
        <is>
          <t xml:space="preserve"> </t>
        </is>
      </c>
      <c r="E40" s="6" t="n">
        <v>1263665</v>
      </c>
      <c r="F40" s="9" t="n">
        <v>82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5</v>
      </c>
      <c r="L41" s="4" t="inlineStr">
        <is>
          <t xml:space="preserve"> </t>
        </is>
      </c>
    </row>
    <row r="42">
      <c r="A42" s="4" t="inlineStr">
        <is>
          <t>Mr. XuShe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loan balan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85559</v>
      </c>
      <c r="K44" s="4" t="inlineStr">
        <is>
          <t xml:space="preserve"> </t>
        </is>
      </c>
      <c r="L44" s="4" t="inlineStr">
        <is>
          <t xml:space="preserve"> </t>
        </is>
      </c>
    </row>
    <row r="45">
      <c r="A45" s="4" t="inlineStr">
        <is>
          <t>Mr. Szuhao Hu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Dec. 31,  2022</t>
        </is>
      </c>
      <c r="L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5</v>
      </c>
      <c r="L48" s="4" t="inlineStr">
        <is>
          <t xml:space="preserve"> </t>
        </is>
      </c>
    </row>
    <row r="49">
      <c r="A49" s="4" t="inlineStr">
        <is>
          <t>Gasar Biotechnology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3304</v>
      </c>
      <c r="L51" s="4" t="inlineStr">
        <is>
          <t xml:space="preserve"> </t>
        </is>
      </c>
    </row>
  </sheetData>
  <mergeCells count="2">
    <mergeCell ref="A1:A2"/>
    <mergeCell ref="C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58" customWidth="1" min="2" max="2"/>
  </cols>
  <sheetData>
    <row r="1">
      <c r="A1" s="1" t="inlineStr">
        <is>
          <t>Related Party Transactions (Details) - Schedule of related party transactions</t>
        </is>
      </c>
      <c r="B1" s="2" t="inlineStr">
        <is>
          <t>12 Months Ended</t>
        </is>
      </c>
    </row>
    <row r="2">
      <c r="B2" s="2" t="inlineStr">
        <is>
          <t>Dec. 31, 2022</t>
        </is>
      </c>
    </row>
    <row r="3">
      <c r="A3" s="4" t="inlineStr">
        <is>
          <t>Mr. Szuhao Huang [Member]</t>
        </is>
      </c>
      <c r="B3" s="4" t="inlineStr">
        <is>
          <t xml:space="preserve"> </t>
        </is>
      </c>
    </row>
    <row r="4">
      <c r="A4" s="3" t="inlineStr">
        <is>
          <t>Related Party Transaction [Line Items]</t>
        </is>
      </c>
      <c r="B4" s="4" t="inlineStr">
        <is>
          <t xml:space="preserve"> </t>
        </is>
      </c>
    </row>
    <row r="5">
      <c r="A5" s="4" t="inlineStr">
        <is>
          <t>Name of Related Party</t>
        </is>
      </c>
      <c r="B5" s="4" t="inlineStr">
        <is>
          <t>Director, Chief Executive Officer (“CEO”)</t>
        </is>
      </c>
    </row>
    <row r="6">
      <c r="A6" s="4" t="inlineStr">
        <is>
          <t>Mr. Yenhung Liu [Member]</t>
        </is>
      </c>
      <c r="B6" s="4" t="inlineStr">
        <is>
          <t xml:space="preserve"> </t>
        </is>
      </c>
    </row>
    <row r="7">
      <c r="A7" s="3" t="inlineStr">
        <is>
          <t>Related Party Transaction [Line Items]</t>
        </is>
      </c>
      <c r="B7" s="4" t="inlineStr">
        <is>
          <t xml:space="preserve"> </t>
        </is>
      </c>
    </row>
    <row r="8">
      <c r="A8" s="4" t="inlineStr">
        <is>
          <t>Name of Related Party</t>
        </is>
      </c>
      <c r="B8" s="4" t="inlineStr">
        <is>
          <t>Director of the Company</t>
        </is>
      </c>
    </row>
    <row r="9">
      <c r="A9" s="4" t="inlineStr">
        <is>
          <t>Mr. Xusheng Niu [Member]</t>
        </is>
      </c>
      <c r="B9" s="4" t="inlineStr">
        <is>
          <t xml:space="preserve"> </t>
        </is>
      </c>
    </row>
    <row r="10">
      <c r="A10" s="3" t="inlineStr">
        <is>
          <t>Related Party Transaction [Line Items]</t>
        </is>
      </c>
      <c r="B10" s="4" t="inlineStr">
        <is>
          <t xml:space="preserve"> </t>
        </is>
      </c>
    </row>
    <row r="11">
      <c r="A11" s="4" t="inlineStr">
        <is>
          <t>Name of Related Party</t>
        </is>
      </c>
      <c r="B11" s="4" t="inlineStr">
        <is>
          <t>Legal Representative of Chengdu Skyherb</t>
        </is>
      </c>
    </row>
    <row r="12">
      <c r="A12" s="4" t="inlineStr">
        <is>
          <t>Mrs. Xiangtao Yao [Member]</t>
        </is>
      </c>
      <c r="B12" s="4" t="inlineStr">
        <is>
          <t xml:space="preserve"> </t>
        </is>
      </c>
    </row>
    <row r="13">
      <c r="A13" s="3" t="inlineStr">
        <is>
          <t>Related Party Transaction [Line Items]</t>
        </is>
      </c>
      <c r="B13" s="4" t="inlineStr">
        <is>
          <t xml:space="preserve"> </t>
        </is>
      </c>
    </row>
    <row r="14">
      <c r="A14" s="4" t="inlineStr">
        <is>
          <t>Name of Related Party</t>
        </is>
      </c>
      <c r="B14" s="4" t="inlineStr">
        <is>
          <t>Wife of Xusheng Niu</t>
        </is>
      </c>
    </row>
    <row r="15">
      <c r="A15" s="4" t="inlineStr">
        <is>
          <t>Chengdu Zhonghe sunshine Biotechnology Co., Ltd (“Chengdu Zhonghe”)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A company whose legal representative is Mr. Yenhung Liu</t>
        </is>
      </c>
    </row>
    <row r="18">
      <c r="A18" s="4" t="inlineStr">
        <is>
          <t>Gasar Biotechnology Co., Ltd [Member]</t>
        </is>
      </c>
      <c r="B18" s="4" t="inlineStr">
        <is>
          <t xml:space="preserve"> </t>
        </is>
      </c>
    </row>
    <row r="19">
      <c r="A19" s="3" t="inlineStr">
        <is>
          <t>Related Party Transaction [Line Items]</t>
        </is>
      </c>
      <c r="B19" s="4" t="inlineStr">
        <is>
          <t xml:space="preserve"> </t>
        </is>
      </c>
    </row>
    <row r="20">
      <c r="A20" s="4" t="inlineStr">
        <is>
          <t>Name of Related Party</t>
        </is>
      </c>
      <c r="B20" s="4" t="inlineStr">
        <is>
          <t>A company managed by Mr. Szuhao Huang,</t>
        </is>
      </c>
    </row>
    <row r="21">
      <c r="A21" s="4" t="inlineStr">
        <is>
          <t>Foshan Xiongluyu Tea Co., Ltd. [Member]</t>
        </is>
      </c>
      <c r="B21" s="4" t="inlineStr">
        <is>
          <t xml:space="preserve"> </t>
        </is>
      </c>
    </row>
    <row r="22">
      <c r="A22" s="3" t="inlineStr">
        <is>
          <t>Related Party Transaction [Line Items]</t>
        </is>
      </c>
      <c r="B22" s="4" t="inlineStr">
        <is>
          <t xml:space="preserve"> </t>
        </is>
      </c>
    </row>
    <row r="23">
      <c r="A23" s="4" t="inlineStr">
        <is>
          <t>Name of Related Party</t>
        </is>
      </c>
      <c r="B23" s="4" t="inlineStr">
        <is>
          <t>A company whose legal representative is Mrs. Xiangtao Yao</t>
        </is>
      </c>
    </row>
    <row r="24">
      <c r="A24" s="4" t="inlineStr">
        <is>
          <t>Chengdu Zangqingyuan Herb Co., Ltd. [Member]</t>
        </is>
      </c>
      <c r="B24" s="4" t="inlineStr">
        <is>
          <t xml:space="preserve"> </t>
        </is>
      </c>
    </row>
    <row r="25">
      <c r="A25" s="3" t="inlineStr">
        <is>
          <t>Related Party Transaction [Line Items]</t>
        </is>
      </c>
      <c r="B25" s="4" t="inlineStr">
        <is>
          <t xml:space="preserve"> </t>
        </is>
      </c>
    </row>
    <row r="26">
      <c r="A26" s="4" t="inlineStr">
        <is>
          <t>Name of Related Party</t>
        </is>
      </c>
      <c r="B26" s="4" t="inlineStr">
        <is>
          <t>A company whose legal representative is Mrs. Xiangtao Ya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related parties accounts receivable - USD ($)</t>
        </is>
      </c>
      <c r="B1" s="2" t="inlineStr">
        <is>
          <t>Dec. 31, 2022</t>
        </is>
      </c>
      <c r="C1" s="2" t="inlineStr">
        <is>
          <t>Dec. 31, 2021</t>
        </is>
      </c>
      <c r="D1" s="2" t="inlineStr">
        <is>
          <t>Dec. 31, 2020</t>
        </is>
      </c>
    </row>
    <row r="2">
      <c r="A2" s="3" t="inlineStr">
        <is>
          <t>Schedule of related parties accounts receivable [Abstract]</t>
        </is>
      </c>
      <c r="B2" s="4" t="inlineStr">
        <is>
          <t xml:space="preserve"> </t>
        </is>
      </c>
      <c r="C2" s="4" t="inlineStr">
        <is>
          <t xml:space="preserve"> </t>
        </is>
      </c>
      <c r="D2" s="4" t="inlineStr">
        <is>
          <t xml:space="preserve"> </t>
        </is>
      </c>
    </row>
    <row r="3">
      <c r="A3" s="4" t="inlineStr">
        <is>
          <t>Less: Allowance for doubtful accounts</t>
        </is>
      </c>
      <c r="B3" s="4" t="inlineStr">
        <is>
          <t xml:space="preserve"> </t>
        </is>
      </c>
      <c r="C3" s="4" t="inlineStr">
        <is>
          <t xml:space="preserve"> </t>
        </is>
      </c>
      <c r="D3" s="4" t="inlineStr">
        <is>
          <t xml:space="preserve"> </t>
        </is>
      </c>
    </row>
    <row r="4">
      <c r="A4" s="4" t="inlineStr">
        <is>
          <t>Accounts receivable, net</t>
        </is>
      </c>
      <c r="B4" s="4" t="inlineStr">
        <is>
          <t xml:space="preserve"> </t>
        </is>
      </c>
      <c r="C4" s="5" t="n">
        <v>133909</v>
      </c>
      <c r="D4" s="4" t="inlineStr">
        <is>
          <t xml:space="preserve"> </t>
        </is>
      </c>
    </row>
    <row r="5">
      <c r="A5" s="4" t="inlineStr">
        <is>
          <t>Chengdu Zangqingyuan Herb Co., Ltd. [Member]</t>
        </is>
      </c>
      <c r="B5" s="4" t="inlineStr">
        <is>
          <t xml:space="preserve"> </t>
        </is>
      </c>
      <c r="C5" s="4" t="inlineStr">
        <is>
          <t xml:space="preserve"> </t>
        </is>
      </c>
      <c r="D5" s="4" t="inlineStr">
        <is>
          <t xml:space="preserve"> </t>
        </is>
      </c>
    </row>
    <row r="6">
      <c r="A6" s="3" t="inlineStr">
        <is>
          <t>Schedule of related parties accounts receivable [Abstract]</t>
        </is>
      </c>
      <c r="B6" s="4" t="inlineStr">
        <is>
          <t xml:space="preserve"> </t>
        </is>
      </c>
      <c r="C6" s="4" t="inlineStr">
        <is>
          <t xml:space="preserve"> </t>
        </is>
      </c>
      <c r="D6" s="4" t="inlineStr">
        <is>
          <t xml:space="preserve"> </t>
        </is>
      </c>
    </row>
    <row r="7">
      <c r="A7" s="4" t="inlineStr">
        <is>
          <t>Accounts receivable, gross</t>
        </is>
      </c>
      <c r="B7" s="4" t="inlineStr">
        <is>
          <t xml:space="preserve"> </t>
        </is>
      </c>
      <c r="C7" s="5" t="n">
        <v>133909</v>
      </c>
      <c r="D7" s="4" t="inlineStr">
        <is>
          <t xml:space="preserve"> </t>
        </is>
      </c>
    </row>
    <row r="8">
      <c r="A8" s="4" t="inlineStr">
        <is>
          <t>Foshan Xiongluyu Tea Co., Ltd. [Member]</t>
        </is>
      </c>
      <c r="B8" s="4" t="inlineStr">
        <is>
          <t xml:space="preserve"> </t>
        </is>
      </c>
      <c r="C8" s="4" t="inlineStr">
        <is>
          <t xml:space="preserve"> </t>
        </is>
      </c>
      <c r="D8" s="4" t="inlineStr">
        <is>
          <t xml:space="preserve"> </t>
        </is>
      </c>
    </row>
    <row r="9">
      <c r="A9" s="3" t="inlineStr">
        <is>
          <t>Schedule of related parties accounts receivable [Abstract]</t>
        </is>
      </c>
      <c r="B9" s="4" t="inlineStr">
        <is>
          <t xml:space="preserve"> </t>
        </is>
      </c>
      <c r="C9" s="4" t="inlineStr">
        <is>
          <t xml:space="preserve"> </t>
        </is>
      </c>
      <c r="D9" s="4" t="inlineStr">
        <is>
          <t xml:space="preserve"> </t>
        </is>
      </c>
    </row>
    <row r="10">
      <c r="A10" s="4" t="inlineStr">
        <is>
          <t>Accounts receivable, gross</t>
        </is>
      </c>
      <c r="B10" s="4" t="inlineStr">
        <is>
          <t xml:space="preserve"> </t>
        </is>
      </c>
      <c r="C10" s="4" t="inlineStr">
        <is>
          <t xml:space="preserve"> </t>
        </is>
      </c>
      <c r="D10" s="4" t="inlineStr">
        <is>
          <t xml:space="preserve"> </t>
        </is>
      </c>
    </row>
    <row r="11">
      <c r="A11" s="4" t="inlineStr">
        <is>
          <t>Gasar Biotechnology Co., Ltd [Member]</t>
        </is>
      </c>
      <c r="B11" s="4" t="inlineStr">
        <is>
          <t xml:space="preserve"> </t>
        </is>
      </c>
      <c r="C11" s="4" t="inlineStr">
        <is>
          <t xml:space="preserve"> </t>
        </is>
      </c>
      <c r="D11" s="4" t="inlineStr">
        <is>
          <t xml:space="preserve"> </t>
        </is>
      </c>
    </row>
    <row r="12">
      <c r="A12" s="3" t="inlineStr">
        <is>
          <t>Schedule of related parties accounts receivable [Abstract]</t>
        </is>
      </c>
      <c r="B12" s="4" t="inlineStr">
        <is>
          <t xml:space="preserve"> </t>
        </is>
      </c>
      <c r="C12" s="4" t="inlineStr">
        <is>
          <t xml:space="preserve"> </t>
        </is>
      </c>
      <c r="D12" s="4" t="inlineStr">
        <is>
          <t xml:space="preserve"> </t>
        </is>
      </c>
    </row>
    <row r="13">
      <c r="A13" s="4" t="inlineStr">
        <is>
          <t>Accounts receivable, gross</t>
        </is>
      </c>
      <c r="B13" s="4" t="inlineStr">
        <is>
          <t xml:space="preserve"> </t>
        </is>
      </c>
      <c r="C13" s="4" t="inlineStr">
        <is>
          <t xml:space="preserve"> </t>
        </is>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due from related parties - USD ($) $ in Millions</t>
        </is>
      </c>
      <c r="B1" s="2" t="inlineStr">
        <is>
          <t>Dec. 31, 2022</t>
        </is>
      </c>
      <c r="C1" s="2" t="inlineStr">
        <is>
          <t>Dec. 31, 2021</t>
        </is>
      </c>
      <c r="D1" s="2" t="inlineStr">
        <is>
          <t>Dec. 31, 2020</t>
        </is>
      </c>
    </row>
    <row r="2">
      <c r="A2" s="3" t="inlineStr">
        <is>
          <t>Schedule of due from related parties [Abstract]</t>
        </is>
      </c>
      <c r="B2" s="4" t="inlineStr">
        <is>
          <t xml:space="preserve"> </t>
        </is>
      </c>
      <c r="C2" s="4" t="inlineStr">
        <is>
          <t xml:space="preserve"> </t>
        </is>
      </c>
      <c r="D2" s="4" t="inlineStr">
        <is>
          <t xml:space="preserve"> </t>
        </is>
      </c>
    </row>
    <row r="3">
      <c r="A3" s="4" t="inlineStr">
        <is>
          <t>Less: Allowance for doubtful accounts</t>
        </is>
      </c>
      <c r="B3" s="4" t="inlineStr">
        <is>
          <t xml:space="preserve"> </t>
        </is>
      </c>
      <c r="C3" s="4" t="inlineStr">
        <is>
          <t xml:space="preserve"> </t>
        </is>
      </c>
      <c r="D3" s="4" t="inlineStr">
        <is>
          <t xml:space="preserve"> </t>
        </is>
      </c>
    </row>
    <row r="4">
      <c r="A4" s="4" t="inlineStr">
        <is>
          <t>Total, net</t>
        </is>
      </c>
      <c r="B4" s="4" t="inlineStr">
        <is>
          <t xml:space="preserve"> </t>
        </is>
      </c>
      <c r="C4" s="5" t="n">
        <v>148900</v>
      </c>
      <c r="D4" s="5" t="n">
        <v>241082</v>
      </c>
    </row>
    <row r="5">
      <c r="A5" s="4" t="inlineStr">
        <is>
          <t>Mr. Szuhao Huang [Member]</t>
        </is>
      </c>
      <c r="B5" s="4" t="inlineStr">
        <is>
          <t xml:space="preserve"> </t>
        </is>
      </c>
      <c r="C5" s="4" t="inlineStr">
        <is>
          <t xml:space="preserve"> </t>
        </is>
      </c>
      <c r="D5" s="4" t="inlineStr">
        <is>
          <t xml:space="preserve"> </t>
        </is>
      </c>
    </row>
    <row r="6">
      <c r="A6" s="3" t="inlineStr">
        <is>
          <t>Schedule of due from related parties [Abstract]</t>
        </is>
      </c>
      <c r="B6" s="4" t="inlineStr">
        <is>
          <t xml:space="preserve"> </t>
        </is>
      </c>
      <c r="C6" s="4" t="inlineStr">
        <is>
          <t xml:space="preserve"> </t>
        </is>
      </c>
      <c r="D6" s="4" t="inlineStr">
        <is>
          <t xml:space="preserve"> </t>
        </is>
      </c>
    </row>
    <row r="7">
      <c r="A7" s="4" t="inlineStr">
        <is>
          <t>Total, gross</t>
        </is>
      </c>
      <c r="B7" s="4" t="inlineStr">
        <is>
          <t xml:space="preserve"> </t>
        </is>
      </c>
      <c r="C7" s="4" t="inlineStr">
        <is>
          <t xml:space="preserve"> </t>
        </is>
      </c>
      <c r="D7" s="5" t="n">
        <v>142182</v>
      </c>
    </row>
    <row r="8">
      <c r="A8" s="4" t="inlineStr">
        <is>
          <t>Gasar Biotechnology Co., Ltd [Member]</t>
        </is>
      </c>
      <c r="B8" s="4" t="inlineStr">
        <is>
          <t xml:space="preserve"> </t>
        </is>
      </c>
      <c r="C8" s="4" t="inlineStr">
        <is>
          <t xml:space="preserve"> </t>
        </is>
      </c>
      <c r="D8" s="4" t="inlineStr">
        <is>
          <t xml:space="preserve"> </t>
        </is>
      </c>
    </row>
    <row r="9">
      <c r="A9" s="3" t="inlineStr">
        <is>
          <t>Schedule of due from related parties [Abstract]</t>
        </is>
      </c>
      <c r="B9" s="4" t="inlineStr">
        <is>
          <t xml:space="preserve"> </t>
        </is>
      </c>
      <c r="C9" s="4" t="inlineStr">
        <is>
          <t xml:space="preserve"> </t>
        </is>
      </c>
      <c r="D9" s="4" t="inlineStr">
        <is>
          <t xml:space="preserve"> </t>
        </is>
      </c>
    </row>
    <row r="10">
      <c r="A10" s="4" t="inlineStr">
        <is>
          <t>Total, gross</t>
        </is>
      </c>
      <c r="B10" s="4" t="inlineStr">
        <is>
          <t xml:space="preserve"> </t>
        </is>
      </c>
      <c r="C10" s="6" t="n">
        <v>148900</v>
      </c>
      <c r="D10" s="6" t="n">
        <v>98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due to related parties - USD ($)</t>
        </is>
      </c>
      <c r="B1" s="2" t="inlineStr">
        <is>
          <t>Dec. 31, 2022</t>
        </is>
      </c>
      <c r="C1" s="2" t="inlineStr">
        <is>
          <t>Dec. 31, 2021</t>
        </is>
      </c>
      <c r="D1" s="2" t="inlineStr">
        <is>
          <t>Dec. 31, 2020</t>
        </is>
      </c>
    </row>
    <row r="2">
      <c r="A2" s="3" t="inlineStr">
        <is>
          <t>Schedule of due to related parties [Abstract]</t>
        </is>
      </c>
      <c r="B2" s="4" t="inlineStr">
        <is>
          <t xml:space="preserve"> </t>
        </is>
      </c>
      <c r="C2" s="4" t="inlineStr">
        <is>
          <t xml:space="preserve"> </t>
        </is>
      </c>
      <c r="D2" s="4" t="inlineStr">
        <is>
          <t xml:space="preserve"> </t>
        </is>
      </c>
    </row>
    <row r="3">
      <c r="A3" s="4" t="inlineStr">
        <is>
          <t>Total</t>
        </is>
      </c>
      <c r="B3" s="6" t="n">
        <v>1386504</v>
      </c>
      <c r="C3" s="6" t="n">
        <v>1571284</v>
      </c>
      <c r="D3" s="6" t="n">
        <v>1285559</v>
      </c>
    </row>
    <row r="4">
      <c r="A4" s="4" t="inlineStr">
        <is>
          <t>Mr. Xusheng Niu [Member]</t>
        </is>
      </c>
      <c r="B4" s="4" t="inlineStr">
        <is>
          <t xml:space="preserve"> </t>
        </is>
      </c>
      <c r="C4" s="4" t="inlineStr">
        <is>
          <t xml:space="preserve"> </t>
        </is>
      </c>
      <c r="D4" s="4" t="inlineStr">
        <is>
          <t xml:space="preserve"> </t>
        </is>
      </c>
    </row>
    <row r="5">
      <c r="A5" s="3" t="inlineStr">
        <is>
          <t>Schedule of due to related parties [Abstract]</t>
        </is>
      </c>
      <c r="B5" s="4" t="inlineStr">
        <is>
          <t xml:space="preserve"> </t>
        </is>
      </c>
      <c r="C5" s="4" t="inlineStr">
        <is>
          <t xml:space="preserve"> </t>
        </is>
      </c>
      <c r="D5" s="4" t="inlineStr">
        <is>
          <t xml:space="preserve"> </t>
        </is>
      </c>
    </row>
    <row r="6">
      <c r="A6" s="4" t="inlineStr">
        <is>
          <t>Mr. Xusheng Niu</t>
        </is>
      </c>
      <c r="B6" s="5" t="n">
        <v>814308</v>
      </c>
      <c r="C6" s="5" t="n">
        <v>768714</v>
      </c>
      <c r="D6" s="5" t="n">
        <v>378799</v>
      </c>
    </row>
    <row r="7">
      <c r="A7" s="4" t="inlineStr">
        <is>
          <t>Mrs. Xiangtao Yao [Member]</t>
        </is>
      </c>
      <c r="B7" s="4" t="inlineStr">
        <is>
          <t xml:space="preserve"> </t>
        </is>
      </c>
      <c r="C7" s="4" t="inlineStr">
        <is>
          <t xml:space="preserve"> </t>
        </is>
      </c>
      <c r="D7" s="4" t="inlineStr">
        <is>
          <t xml:space="preserve"> </t>
        </is>
      </c>
    </row>
    <row r="8">
      <c r="A8" s="3" t="inlineStr">
        <is>
          <t>Schedule of due to related parties [Abstract]</t>
        </is>
      </c>
      <c r="B8" s="4" t="inlineStr">
        <is>
          <t xml:space="preserve"> </t>
        </is>
      </c>
      <c r="C8" s="4" t="inlineStr">
        <is>
          <t xml:space="preserve"> </t>
        </is>
      </c>
      <c r="D8" s="4" t="inlineStr">
        <is>
          <t xml:space="preserve"> </t>
        </is>
      </c>
    </row>
    <row r="9">
      <c r="A9" s="4" t="inlineStr">
        <is>
          <t>Mrs. Xiangtao Yao</t>
        </is>
      </c>
      <c r="B9" s="5" t="n">
        <v>563969</v>
      </c>
      <c r="C9" s="5" t="n">
        <v>790051</v>
      </c>
      <c r="D9" s="5" t="n">
        <v>906760</v>
      </c>
    </row>
    <row r="10">
      <c r="A10" s="4" t="inlineStr">
        <is>
          <t>Mr. Szuhao Huang [Member]</t>
        </is>
      </c>
      <c r="B10" s="4" t="inlineStr">
        <is>
          <t xml:space="preserve"> </t>
        </is>
      </c>
      <c r="C10" s="4" t="inlineStr">
        <is>
          <t xml:space="preserve"> </t>
        </is>
      </c>
      <c r="D10" s="4" t="inlineStr">
        <is>
          <t xml:space="preserve"> </t>
        </is>
      </c>
    </row>
    <row r="11">
      <c r="A11" s="3" t="inlineStr">
        <is>
          <t>Schedule of due to related parties [Abstract]</t>
        </is>
      </c>
      <c r="B11" s="4" t="inlineStr">
        <is>
          <t xml:space="preserve"> </t>
        </is>
      </c>
      <c r="C11" s="4" t="inlineStr">
        <is>
          <t xml:space="preserve"> </t>
        </is>
      </c>
      <c r="D11" s="4" t="inlineStr">
        <is>
          <t xml:space="preserve"> </t>
        </is>
      </c>
    </row>
    <row r="12">
      <c r="A12" s="4" t="inlineStr">
        <is>
          <t>Mr. Szuhao Huang</t>
        </is>
      </c>
      <c r="B12" s="6" t="n">
        <v>8227</v>
      </c>
      <c r="C12" s="6" t="n">
        <v>12519</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64" customWidth="1" min="2" max="2"/>
  </cols>
  <sheetData>
    <row r="1">
      <c r="A1" s="1" t="inlineStr">
        <is>
          <t>Leases (Details)</t>
        </is>
      </c>
      <c r="B1" s="2" t="inlineStr">
        <is>
          <t>12 Months Ended</t>
        </is>
      </c>
    </row>
    <row r="2">
      <c r="B2" s="2" t="inlineStr">
        <is>
          <t>Dec. 31, 2022</t>
        </is>
      </c>
    </row>
    <row r="3">
      <c r="A3" s="3" t="inlineStr">
        <is>
          <t>Leases (Details) [Line Items]</t>
        </is>
      </c>
      <c r="B3" s="4" t="inlineStr">
        <is>
          <t xml:space="preserve"> </t>
        </is>
      </c>
    </row>
    <row r="4">
      <c r="A4" s="4" t="inlineStr">
        <is>
          <t>Lease terms, description</t>
        </is>
      </c>
      <c r="B4" s="4" t="inlineStr">
        <is>
          <t>These leases have remaining lease terms of 6 months to 4 years.</t>
        </is>
      </c>
    </row>
    <row r="5">
      <c r="A5" s="4" t="inlineStr">
        <is>
          <t>PRC [Member]</t>
        </is>
      </c>
      <c r="B5" s="4" t="inlineStr">
        <is>
          <t xml:space="preserve"> </t>
        </is>
      </c>
    </row>
    <row r="6">
      <c r="A6" s="3" t="inlineStr">
        <is>
          <t>Leases (Details) [Line Items]</t>
        </is>
      </c>
      <c r="B6" s="4" t="inlineStr">
        <is>
          <t xml:space="preserve"> </t>
        </is>
      </c>
    </row>
    <row r="7">
      <c r="A7" s="4" t="inlineStr">
        <is>
          <t>Borrowing rates, percentage</t>
        </is>
      </c>
      <c r="B7" s="11" t="n">
        <v>0.0475</v>
      </c>
    </row>
    <row r="8">
      <c r="A8" s="4" t="inlineStr">
        <is>
          <t>Taiwan [Member]</t>
        </is>
      </c>
      <c r="B8" s="4" t="inlineStr">
        <is>
          <t xml:space="preserve"> </t>
        </is>
      </c>
    </row>
    <row r="9">
      <c r="A9" s="3" t="inlineStr">
        <is>
          <t>Leases (Details) [Line Items]</t>
        </is>
      </c>
      <c r="B9" s="4" t="inlineStr">
        <is>
          <t xml:space="preserve"> </t>
        </is>
      </c>
    </row>
    <row r="10">
      <c r="A10" s="4" t="inlineStr">
        <is>
          <t>Borrowing rates, percentage</t>
        </is>
      </c>
      <c r="B10" s="11" t="n">
        <v>0.03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Leases (Details) - Schedule of the components of lease costs, lease term and discount rate - USD ($)</t>
        </is>
      </c>
      <c r="B1" s="2" t="inlineStr">
        <is>
          <t>8 Months Ended</t>
        </is>
      </c>
      <c r="C1" s="2" t="inlineStr">
        <is>
          <t>12 Months Ended</t>
        </is>
      </c>
    </row>
    <row r="2">
      <c r="B2" s="2" t="inlineStr">
        <is>
          <t>Dec. 31, 2020</t>
        </is>
      </c>
      <c r="C2" s="2" t="inlineStr">
        <is>
          <t>Dec. 31, 2022</t>
        </is>
      </c>
      <c r="D2" s="2" t="inlineStr">
        <is>
          <t>Dec. 31, 2021</t>
        </is>
      </c>
    </row>
    <row r="3">
      <c r="A3" s="3" t="inlineStr">
        <is>
          <t>Schedule of The Components of Lease Costs Lease Term and Discount Rate [Abstract]</t>
        </is>
      </c>
      <c r="B3" s="4" t="inlineStr">
        <is>
          <t xml:space="preserve"> </t>
        </is>
      </c>
      <c r="C3" s="4" t="inlineStr">
        <is>
          <t xml:space="preserve"> </t>
        </is>
      </c>
      <c r="D3" s="4" t="inlineStr">
        <is>
          <t xml:space="preserve"> </t>
        </is>
      </c>
    </row>
    <row r="4">
      <c r="A4" s="4" t="inlineStr">
        <is>
          <t>Operating lease cost</t>
        </is>
      </c>
      <c r="B4" s="6" t="n">
        <v>2176</v>
      </c>
      <c r="C4" s="6" t="n">
        <v>67755</v>
      </c>
      <c r="D4" s="6" t="n">
        <v>74887</v>
      </c>
    </row>
    <row r="5">
      <c r="A5" s="4" t="inlineStr">
        <is>
          <t>Weighted Average Remaining Lease Term – Operating leases</t>
        </is>
      </c>
      <c r="B5" s="4" t="inlineStr">
        <is>
          <t>3 years 6 months 29 days</t>
        </is>
      </c>
      <c r="C5" s="4" t="inlineStr">
        <is>
          <t>3 years</t>
        </is>
      </c>
      <c r="D5" s="4" t="inlineStr">
        <is>
          <t>3 years 11 months 4 days</t>
        </is>
      </c>
    </row>
    <row r="6">
      <c r="A6" s="4" t="inlineStr">
        <is>
          <t>Weighted Average Discount Rate – Operating leases</t>
        </is>
      </c>
      <c r="B6" s="11" t="n">
        <v>0.0475</v>
      </c>
      <c r="C6" s="11" t="n">
        <v>0.0394</v>
      </c>
      <c r="D6" s="11" t="n">
        <v>0.039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the future maturity of lease liabilities</t>
        </is>
      </c>
      <c r="B1" s="2" t="inlineStr">
        <is>
          <t>Dec. 31, 2022 USD ($)</t>
        </is>
      </c>
    </row>
    <row r="2">
      <c r="A2" s="3" t="inlineStr">
        <is>
          <t>Schedule of The Future Maturity of Lease Liabilities [Abstract]</t>
        </is>
      </c>
      <c r="B2" s="4" t="inlineStr">
        <is>
          <t xml:space="preserve"> </t>
        </is>
      </c>
    </row>
    <row r="3">
      <c r="A3" s="4" t="inlineStr">
        <is>
          <t>2023</t>
        </is>
      </c>
      <c r="B3" s="6" t="n">
        <v>62999</v>
      </c>
    </row>
    <row r="4">
      <c r="A4" s="4" t="inlineStr">
        <is>
          <t>2024</t>
        </is>
      </c>
      <c r="B4" s="5" t="n">
        <v>62999</v>
      </c>
    </row>
    <row r="5">
      <c r="A5" s="4" t="inlineStr">
        <is>
          <t>2025</t>
        </is>
      </c>
      <c r="B5" s="5" t="n">
        <v>62999</v>
      </c>
    </row>
    <row r="6">
      <c r="A6" s="4" t="inlineStr">
        <is>
          <t>Total undiscounted cash flows</t>
        </is>
      </c>
      <c r="B6" s="5" t="n">
        <v>188997</v>
      </c>
    </row>
    <row r="7">
      <c r="A7" s="4" t="inlineStr">
        <is>
          <t>Less: imputed interest</t>
        </is>
      </c>
      <c r="B7" s="5" t="n">
        <v>-10831</v>
      </c>
    </row>
    <row r="8">
      <c r="A8" s="4" t="inlineStr">
        <is>
          <t>Present value of lease liabilities</t>
        </is>
      </c>
      <c r="B8" s="5" t="n">
        <v>178166</v>
      </c>
    </row>
    <row r="9">
      <c r="A9" s="4" t="inlineStr">
        <is>
          <t>Less: current portion</t>
        </is>
      </c>
      <c r="B9" s="5" t="n">
        <v>57109</v>
      </c>
    </row>
    <row r="10">
      <c r="A10" s="4" t="inlineStr">
        <is>
          <t>Non-current lease liabilities</t>
        </is>
      </c>
      <c r="B10" s="6" t="n">
        <v>1210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Income and Comprehensive Income (Parentheticals) - $ / shares</t>
        </is>
      </c>
      <c r="B1" s="2" t="inlineStr">
        <is>
          <t>8 Months Ended</t>
        </is>
      </c>
      <c r="C1" s="2" t="inlineStr">
        <is>
          <t>12 Months Ended</t>
        </is>
      </c>
    </row>
    <row r="2">
      <c r="B2" s="2" t="inlineStr">
        <is>
          <t>Dec. 31, 2020</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Basic and Fully Diluted Loss per Share (in Dollars per share)</t>
        </is>
      </c>
      <c r="B4" s="6" t="n">
        <v>0</v>
      </c>
      <c r="C4" s="8" t="n">
        <v>-0.01</v>
      </c>
      <c r="D4" s="6" t="n">
        <v>0</v>
      </c>
    </row>
    <row r="5">
      <c r="A5" s="4" t="inlineStr">
        <is>
          <t>Weighted average shares outstanding Diluted</t>
        </is>
      </c>
      <c r="B5" s="5" t="n">
        <v>100000000</v>
      </c>
      <c r="C5" s="5" t="n">
        <v>104417534</v>
      </c>
      <c r="D5" s="5" t="n">
        <v>100000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Details) - Schedule of accrued expenses - USD ($)</t>
        </is>
      </c>
      <c r="B1" s="2" t="inlineStr">
        <is>
          <t>Dec. 31, 2022</t>
        </is>
      </c>
      <c r="C1" s="2" t="inlineStr">
        <is>
          <t>Dec. 31, 2021</t>
        </is>
      </c>
      <c r="D1" s="2" t="inlineStr">
        <is>
          <t>Dec. 31, 2020</t>
        </is>
      </c>
    </row>
    <row r="2">
      <c r="A2" s="3" t="inlineStr">
        <is>
          <t>Schedule of Accrued Expenses [Abstract]</t>
        </is>
      </c>
      <c r="B2" s="4" t="inlineStr">
        <is>
          <t xml:space="preserve"> </t>
        </is>
      </c>
      <c r="C2" s="4" t="inlineStr">
        <is>
          <t xml:space="preserve"> </t>
        </is>
      </c>
      <c r="D2" s="4" t="inlineStr">
        <is>
          <t xml:space="preserve"> </t>
        </is>
      </c>
    </row>
    <row r="3">
      <c r="A3" s="4" t="inlineStr">
        <is>
          <t>Accrued pension and employee benefit</t>
        </is>
      </c>
      <c r="B3" s="6" t="n">
        <v>62712</v>
      </c>
      <c r="C3" s="6" t="n">
        <v>54203</v>
      </c>
      <c r="D3" s="6" t="n">
        <v>26500</v>
      </c>
    </row>
    <row r="4">
      <c r="A4" s="4" t="inlineStr">
        <is>
          <t>Accrued office expenses</t>
        </is>
      </c>
      <c r="B4" s="5" t="n">
        <v>42</v>
      </c>
      <c r="C4" s="5" t="n">
        <v>1785</v>
      </c>
      <c r="D4" s="5" t="n">
        <v>771</v>
      </c>
    </row>
    <row r="5">
      <c r="A5" s="4" t="inlineStr">
        <is>
          <t>Taxes payable</t>
        </is>
      </c>
      <c r="B5" s="4" t="inlineStr">
        <is>
          <t xml:space="preserve"> </t>
        </is>
      </c>
      <c r="C5" s="5" t="n">
        <v>419</v>
      </c>
      <c r="D5" s="5" t="n">
        <v>2258</v>
      </c>
    </row>
    <row r="6">
      <c r="A6" s="4" t="inlineStr">
        <is>
          <t>Total</t>
        </is>
      </c>
      <c r="B6" s="6" t="n">
        <v>62754</v>
      </c>
      <c r="C6" s="6" t="n">
        <v>56407</v>
      </c>
      <c r="D6" s="6" t="n">
        <v>29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Long-Term Loans Payable (Details) - USD ($)</t>
        </is>
      </c>
      <c r="B1" s="2" t="inlineStr">
        <is>
          <t>12 Months Ended</t>
        </is>
      </c>
    </row>
    <row r="2">
      <c r="B2" s="2" t="inlineStr">
        <is>
          <t>Dec. 31, 2022</t>
        </is>
      </c>
      <c r="C2" s="2" t="inlineStr">
        <is>
          <t>Dec. 31, 2021</t>
        </is>
      </c>
      <c r="D2" s="2" t="inlineStr">
        <is>
          <t>Dec. 31, 2020</t>
        </is>
      </c>
      <c r="E2" s="2" t="inlineStr">
        <is>
          <t>Sep. 30,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an agreements to borrow</t>
        </is>
      </c>
      <c r="B4" s="4" t="inlineStr">
        <is>
          <t xml:space="preserve"> </t>
        </is>
      </c>
      <c r="C4" s="4" t="inlineStr">
        <is>
          <t xml:space="preserve"> </t>
        </is>
      </c>
      <c r="D4" s="4" t="inlineStr">
        <is>
          <t xml:space="preserve"> </t>
        </is>
      </c>
      <c r="E4" s="6" t="n">
        <v>414000</v>
      </c>
    </row>
    <row r="5">
      <c r="A5" s="4" t="inlineStr">
        <is>
          <t>Loans amounted</t>
        </is>
      </c>
      <c r="B5" s="6" t="n">
        <v>414000</v>
      </c>
      <c r="C5" s="6" t="n">
        <v>414000</v>
      </c>
      <c r="D5" s="6" t="n">
        <v>414000</v>
      </c>
      <c r="E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Equity Capital (Details) - USD ($)</t>
        </is>
      </c>
      <c r="B1" s="2" t="inlineStr">
        <is>
          <t>Dec. 31, 2022</t>
        </is>
      </c>
      <c r="C1" s="2" t="inlineStr">
        <is>
          <t>Dec. 31, 2021</t>
        </is>
      </c>
      <c r="D1" s="2" t="inlineStr">
        <is>
          <t>Aug. 13, 2021</t>
        </is>
      </c>
      <c r="E1" s="2" t="inlineStr">
        <is>
          <t>Dec. 31, 2020</t>
        </is>
      </c>
      <c r="F1" s="2" t="inlineStr">
        <is>
          <t>Jul. 17, 2020</t>
        </is>
      </c>
      <c r="G1" s="2" t="inlineStr">
        <is>
          <t>May 04, 2020</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5" t="n">
        <v>1</v>
      </c>
    </row>
    <row r="4">
      <c r="A4" s="4" t="inlineStr">
        <is>
          <t>Ordinary shares, issued</t>
        </is>
      </c>
      <c r="B4" s="5" t="n">
        <v>111120000</v>
      </c>
      <c r="C4" s="4" t="inlineStr">
        <is>
          <t xml:space="preserve"> </t>
        </is>
      </c>
      <c r="D4" s="5" t="n">
        <v>11120000</v>
      </c>
      <c r="E4" s="4" t="inlineStr">
        <is>
          <t xml:space="preserve"> </t>
        </is>
      </c>
      <c r="F4" s="5" t="n">
        <v>100000000</v>
      </c>
      <c r="G4" s="4" t="inlineStr">
        <is>
          <t xml:space="preserve"> </t>
        </is>
      </c>
    </row>
    <row r="5">
      <c r="A5" s="4" t="inlineStr">
        <is>
          <t>Per share (in Dollars per share)</t>
        </is>
      </c>
      <c r="B5" s="7" t="n">
        <v>0.0001</v>
      </c>
      <c r="C5" s="7" t="n">
        <v>0.0001</v>
      </c>
      <c r="D5" s="8" t="n">
        <v>0.02</v>
      </c>
      <c r="E5" s="7" t="n">
        <v>0.0001</v>
      </c>
      <c r="F5" s="7" t="n">
        <v>0.0001</v>
      </c>
      <c r="G5" s="4" t="inlineStr">
        <is>
          <t xml:space="preserve"> </t>
        </is>
      </c>
    </row>
    <row r="6">
      <c r="A6" s="4" t="inlineStr">
        <is>
          <t>Subsequently received (in Dollars)</t>
        </is>
      </c>
      <c r="B6" s="4" t="inlineStr">
        <is>
          <t xml:space="preserve"> </t>
        </is>
      </c>
      <c r="C6" s="4" t="inlineStr">
        <is>
          <t xml:space="preserve"> </t>
        </is>
      </c>
      <c r="D6" s="6" t="n">
        <v>222400</v>
      </c>
      <c r="E6" s="4" t="inlineStr">
        <is>
          <t xml:space="preserve"> </t>
        </is>
      </c>
      <c r="F6" s="6" t="n">
        <v>10000</v>
      </c>
      <c r="G6" s="4" t="inlineStr">
        <is>
          <t xml:space="preserve"> </t>
        </is>
      </c>
    </row>
    <row r="7">
      <c r="A7" s="4" t="inlineStr">
        <is>
          <t>Ordinary shares, outstanding</t>
        </is>
      </c>
      <c r="B7" s="5" t="n">
        <v>111120000</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Subject to tax, percentage</t>
        </is>
      </c>
      <c r="B4" s="11" t="n">
        <v>0.0825</v>
      </c>
    </row>
    <row r="5">
      <c r="A5" s="4" t="inlineStr">
        <is>
          <t>Tax amount (in Dollars)</t>
        </is>
      </c>
      <c r="B5" s="6" t="n">
        <v>2000000</v>
      </c>
    </row>
    <row r="6">
      <c r="A6" s="4" t="inlineStr">
        <is>
          <t>Remaining profits arising, percentage</t>
        </is>
      </c>
      <c r="B6" s="11" t="n">
        <v>0.165</v>
      </c>
    </row>
    <row r="7">
      <c r="A7" s="4" t="inlineStr">
        <is>
          <t>Sales tax rate, percentage</t>
        </is>
      </c>
      <c r="B7" s="10" t="n">
        <v>0.05</v>
      </c>
    </row>
    <row r="8">
      <c r="A8" s="4" t="inlineStr">
        <is>
          <t>Income tax rate percentage</t>
        </is>
      </c>
      <c r="B8" s="10" t="n">
        <v>0.2</v>
      </c>
    </row>
    <row r="9">
      <c r="A9" s="4" t="inlineStr">
        <is>
          <t>Enterprise income tax rate, percentage</t>
        </is>
      </c>
      <c r="B9" s="10" t="n">
        <v>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income tax expense - USD ($)</t>
        </is>
      </c>
      <c r="B1" s="2" t="inlineStr">
        <is>
          <t>12 Months Ended</t>
        </is>
      </c>
    </row>
    <row r="2">
      <c r="B2" s="2" t="inlineStr">
        <is>
          <t>Dec. 31, 2022</t>
        </is>
      </c>
      <c r="C2" s="2" t="inlineStr">
        <is>
          <t>Dec. 31, 2021</t>
        </is>
      </c>
      <c r="D2" s="2" t="inlineStr">
        <is>
          <t>Dec. 31, 2020</t>
        </is>
      </c>
    </row>
    <row r="3">
      <c r="A3" s="3" t="inlineStr">
        <is>
          <t>Schedule of Income Tax Expense [Abstract]</t>
        </is>
      </c>
      <c r="B3" s="4" t="inlineStr">
        <is>
          <t xml:space="preserve"> </t>
        </is>
      </c>
      <c r="C3" s="4" t="inlineStr">
        <is>
          <t xml:space="preserve"> </t>
        </is>
      </c>
      <c r="D3" s="4" t="inlineStr">
        <is>
          <t xml:space="preserve"> </t>
        </is>
      </c>
    </row>
    <row r="4">
      <c r="A4" s="4" t="inlineStr">
        <is>
          <t>Current income tax</t>
        </is>
      </c>
      <c r="B4" s="6" t="n">
        <v>792</v>
      </c>
      <c r="C4" s="6" t="n">
        <v>351</v>
      </c>
      <c r="D4" s="6" t="n">
        <v>1942</v>
      </c>
    </row>
    <row r="5">
      <c r="A5" s="4" t="inlineStr">
        <is>
          <t>Deferred income tax</t>
        </is>
      </c>
      <c r="B5" s="4" t="inlineStr">
        <is>
          <t xml:space="preserve"> </t>
        </is>
      </c>
      <c r="C5" s="4" t="inlineStr">
        <is>
          <t xml:space="preserve"> </t>
        </is>
      </c>
      <c r="D5" s="4" t="inlineStr">
        <is>
          <t xml:space="preserve"> </t>
        </is>
      </c>
    </row>
    <row r="6">
      <c r="A6" s="4" t="inlineStr">
        <is>
          <t>Total income tax</t>
        </is>
      </c>
      <c r="B6" s="6" t="n">
        <v>792</v>
      </c>
      <c r="C6" s="6" t="n">
        <v>351</v>
      </c>
      <c r="D6" s="6" t="n">
        <v>19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s>
  <sheetData>
    <row r="1">
      <c r="A1" s="1" t="inlineStr">
        <is>
          <t>Concentrations, Risks and Uncertainties (Details) - Dec. 31, 2022</t>
        </is>
      </c>
      <c r="B1" s="2" t="inlineStr">
        <is>
          <t>USD ($)</t>
        </is>
      </c>
      <c r="C1" s="2" t="inlineStr">
        <is>
          <t>CNY (¥)</t>
        </is>
      </c>
      <c r="D1" s="2" t="inlineStr">
        <is>
          <t>TWD ($)</t>
        </is>
      </c>
    </row>
    <row r="2">
      <c r="A2" s="3" t="inlineStr">
        <is>
          <t>Concentrations, Risks and Uncertainties (Details) [Line Items]</t>
        </is>
      </c>
      <c r="B2" s="4" t="inlineStr">
        <is>
          <t xml:space="preserve"> </t>
        </is>
      </c>
      <c r="C2" s="4" t="inlineStr">
        <is>
          <t xml:space="preserve"> </t>
        </is>
      </c>
      <c r="D2" s="4" t="inlineStr">
        <is>
          <t xml:space="preserve"> </t>
        </is>
      </c>
    </row>
    <row r="3">
      <c r="A3" s="4" t="inlineStr">
        <is>
          <t>Insured amount</t>
        </is>
      </c>
      <c r="B3" s="6" t="n">
        <v>71821</v>
      </c>
      <c r="C3" s="9" t="n">
        <v>500000</v>
      </c>
      <c r="D3" s="6" t="n">
        <v>3000000</v>
      </c>
    </row>
    <row r="4">
      <c r="A4" s="4" t="inlineStr">
        <is>
          <t>Maximum [Member]</t>
        </is>
      </c>
      <c r="B4" s="4" t="inlineStr">
        <is>
          <t xml:space="preserve"> </t>
        </is>
      </c>
      <c r="C4" s="4" t="inlineStr">
        <is>
          <t xml:space="preserve"> </t>
        </is>
      </c>
      <c r="D4" s="4" t="inlineStr">
        <is>
          <t xml:space="preserve"> </t>
        </is>
      </c>
    </row>
    <row r="5">
      <c r="A5" s="3" t="inlineStr">
        <is>
          <t>Concentrations, Risks and Uncertainties (Details) [Line Items]</t>
        </is>
      </c>
      <c r="B5" s="4" t="inlineStr">
        <is>
          <t xml:space="preserve"> </t>
        </is>
      </c>
      <c r="C5" s="4" t="inlineStr">
        <is>
          <t xml:space="preserve"> </t>
        </is>
      </c>
      <c r="D5" s="4" t="inlineStr">
        <is>
          <t xml:space="preserve"> </t>
        </is>
      </c>
    </row>
    <row r="6">
      <c r="A6" s="4" t="inlineStr">
        <is>
          <t>Insured amount</t>
        </is>
      </c>
      <c r="B6" s="6" t="n">
        <v>108147</v>
      </c>
      <c r="C6" s="4" t="inlineStr">
        <is>
          <t xml:space="preserve"> </t>
        </is>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Details) - Schedule of concentration on customers’ sales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ustomer amount</t>
        </is>
      </c>
      <c r="B4" s="6" t="n">
        <v>411131</v>
      </c>
      <c r="C4" s="6" t="n">
        <v>768507</v>
      </c>
      <c r="D4" s="6" t="n">
        <v>134720</v>
      </c>
    </row>
    <row r="5">
      <c r="A5" s="4" t="inlineStr">
        <is>
          <t>Customer percentage</t>
        </is>
      </c>
      <c r="B5" s="11" t="n">
        <v>0.916</v>
      </c>
      <c r="C5" s="11" t="n">
        <v>0.874</v>
      </c>
      <c r="D5" s="10" t="n">
        <v>1</v>
      </c>
    </row>
    <row r="6">
      <c r="A6" s="4" t="inlineStr">
        <is>
          <t>Customer A [Member]</t>
        </is>
      </c>
      <c r="B6" s="4" t="inlineStr">
        <is>
          <t xml:space="preserve"> </t>
        </is>
      </c>
      <c r="C6" s="4" t="inlineStr">
        <is>
          <t xml:space="preserve"> </t>
        </is>
      </c>
      <c r="D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row>
    <row r="8">
      <c r="A8" s="4" t="inlineStr">
        <is>
          <t>Customer amount</t>
        </is>
      </c>
      <c r="B8" s="6" t="n">
        <v>140065</v>
      </c>
      <c r="C8" s="4" t="inlineStr">
        <is>
          <t xml:space="preserve"> </t>
        </is>
      </c>
      <c r="D8" s="4" t="inlineStr">
        <is>
          <t xml:space="preserve"> </t>
        </is>
      </c>
    </row>
    <row r="9">
      <c r="A9" s="4" t="inlineStr">
        <is>
          <t>Customer percentage</t>
        </is>
      </c>
      <c r="B9" s="11" t="n">
        <v>0.312</v>
      </c>
      <c r="C9" s="4" t="inlineStr">
        <is>
          <t xml:space="preserve"> </t>
        </is>
      </c>
      <c r="D9" s="4" t="inlineStr">
        <is>
          <t xml:space="preserve"> </t>
        </is>
      </c>
    </row>
    <row r="10">
      <c r="A10" s="4" t="inlineStr">
        <is>
          <t>Customer B Related Party [Member]</t>
        </is>
      </c>
      <c r="B10" s="4" t="inlineStr">
        <is>
          <t xml:space="preserve"> </t>
        </is>
      </c>
      <c r="C10" s="4" t="inlineStr">
        <is>
          <t xml:space="preserve"> </t>
        </is>
      </c>
      <c r="D10" s="4" t="inlineStr">
        <is>
          <t xml:space="preserve"> </t>
        </is>
      </c>
    </row>
    <row r="11">
      <c r="A11" s="3" t="inlineStr">
        <is>
          <t>Condensed Cash Flow Statements, Captions [Line Items]</t>
        </is>
      </c>
      <c r="B11" s="4" t="inlineStr">
        <is>
          <t xml:space="preserve"> </t>
        </is>
      </c>
      <c r="C11" s="4" t="inlineStr">
        <is>
          <t xml:space="preserve"> </t>
        </is>
      </c>
      <c r="D11" s="4" t="inlineStr">
        <is>
          <t xml:space="preserve"> </t>
        </is>
      </c>
    </row>
    <row r="12">
      <c r="A12" s="4" t="inlineStr">
        <is>
          <t>Customer amount</t>
        </is>
      </c>
      <c r="B12" s="4" t="inlineStr">
        <is>
          <t xml:space="preserve"> </t>
        </is>
      </c>
      <c r="C12" s="6" t="n">
        <v>182775</v>
      </c>
      <c r="D12" s="6" t="n">
        <v>43458</v>
      </c>
    </row>
    <row r="13">
      <c r="A13" s="4" t="inlineStr">
        <is>
          <t>Customer percentage</t>
        </is>
      </c>
      <c r="B13" s="4" t="inlineStr">
        <is>
          <t xml:space="preserve"> </t>
        </is>
      </c>
      <c r="C13" s="11" t="n">
        <v>0.208</v>
      </c>
      <c r="D13" s="10" t="n">
        <v>0.32</v>
      </c>
    </row>
    <row r="14">
      <c r="A14" s="4" t="inlineStr">
        <is>
          <t>Customer C Related Party [Member]</t>
        </is>
      </c>
      <c r="B14" s="4" t="inlineStr">
        <is>
          <t xml:space="preserve"> </t>
        </is>
      </c>
      <c r="C14" s="4" t="inlineStr">
        <is>
          <t xml:space="preserve"> </t>
        </is>
      </c>
      <c r="D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row>
    <row r="16">
      <c r="A16" s="4" t="inlineStr">
        <is>
          <t>Customer amount</t>
        </is>
      </c>
      <c r="B16" s="4" t="inlineStr">
        <is>
          <t xml:space="preserve"> </t>
        </is>
      </c>
      <c r="C16" s="6" t="n">
        <v>93012</v>
      </c>
      <c r="D16" s="4" t="inlineStr">
        <is>
          <t xml:space="preserve"> </t>
        </is>
      </c>
    </row>
    <row r="17">
      <c r="A17" s="4" t="inlineStr">
        <is>
          <t>Customer percentage</t>
        </is>
      </c>
      <c r="B17" s="4" t="inlineStr">
        <is>
          <t xml:space="preserve"> </t>
        </is>
      </c>
      <c r="C17" s="11" t="n">
        <v>0.106</v>
      </c>
      <c r="D17" s="4" t="inlineStr">
        <is>
          <t xml:space="preserve"> </t>
        </is>
      </c>
    </row>
    <row r="18">
      <c r="A18" s="4" t="inlineStr">
        <is>
          <t>Customer D Related Party [Member]</t>
        </is>
      </c>
      <c r="B18" s="4" t="inlineStr">
        <is>
          <t xml:space="preserve"> </t>
        </is>
      </c>
      <c r="C18" s="4" t="inlineStr">
        <is>
          <t xml:space="preserve"> </t>
        </is>
      </c>
      <c r="D18" s="4" t="inlineStr">
        <is>
          <t xml:space="preserve"> </t>
        </is>
      </c>
    </row>
    <row r="19">
      <c r="A19" s="3" t="inlineStr">
        <is>
          <t>Condensed Cash Flow Statements, Captions [Line Items]</t>
        </is>
      </c>
      <c r="B19" s="4" t="inlineStr">
        <is>
          <t xml:space="preserve"> </t>
        </is>
      </c>
      <c r="C19" s="4" t="inlineStr">
        <is>
          <t xml:space="preserve"> </t>
        </is>
      </c>
      <c r="D19" s="4" t="inlineStr">
        <is>
          <t xml:space="preserve"> </t>
        </is>
      </c>
    </row>
    <row r="20">
      <c r="A20" s="4" t="inlineStr">
        <is>
          <t>Customer amount</t>
        </is>
      </c>
      <c r="B20" s="6" t="n">
        <v>53304</v>
      </c>
      <c r="C20" s="4" t="inlineStr">
        <is>
          <t xml:space="preserve"> </t>
        </is>
      </c>
      <c r="D20" s="4" t="inlineStr">
        <is>
          <t xml:space="preserve"> </t>
        </is>
      </c>
    </row>
    <row r="21">
      <c r="A21" s="4" t="inlineStr">
        <is>
          <t>Customer percentage</t>
        </is>
      </c>
      <c r="B21" s="11" t="n">
        <v>0.119</v>
      </c>
      <c r="C21" s="4" t="inlineStr">
        <is>
          <t xml:space="preserve"> </t>
        </is>
      </c>
      <c r="D21" s="4" t="inlineStr">
        <is>
          <t xml:space="preserve"> </t>
        </is>
      </c>
    </row>
    <row r="22">
      <c r="A22" s="4" t="inlineStr">
        <is>
          <t>Customer E [Member]</t>
        </is>
      </c>
      <c r="B22" s="4" t="inlineStr">
        <is>
          <t xml:space="preserve"> </t>
        </is>
      </c>
      <c r="C22" s="4" t="inlineStr">
        <is>
          <t xml:space="preserve"> </t>
        </is>
      </c>
      <c r="D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row>
    <row r="24">
      <c r="A24" s="4" t="inlineStr">
        <is>
          <t>Customer amount</t>
        </is>
      </c>
      <c r="B24" s="6" t="n">
        <v>3109</v>
      </c>
      <c r="C24" s="6" t="n">
        <v>225410</v>
      </c>
      <c r="D24" s="4" t="inlineStr">
        <is>
          <t xml:space="preserve"> </t>
        </is>
      </c>
    </row>
    <row r="25">
      <c r="A25" s="4" t="inlineStr">
        <is>
          <t>Customer percentage</t>
        </is>
      </c>
      <c r="B25" s="11" t="n">
        <v>0.007</v>
      </c>
      <c r="C25" s="11" t="n">
        <v>0.256</v>
      </c>
      <c r="D25" s="4" t="inlineStr">
        <is>
          <t xml:space="preserve"> </t>
        </is>
      </c>
    </row>
    <row r="26">
      <c r="A26" s="4" t="inlineStr">
        <is>
          <t>Customer F [Member]</t>
        </is>
      </c>
      <c r="B26" s="4" t="inlineStr">
        <is>
          <t xml:space="preserve"> </t>
        </is>
      </c>
      <c r="C26" s="4" t="inlineStr">
        <is>
          <t xml:space="preserve"> </t>
        </is>
      </c>
      <c r="D26" s="4" t="inlineStr">
        <is>
          <t xml:space="preserve"> </t>
        </is>
      </c>
    </row>
    <row r="27">
      <c r="A27" s="3" t="inlineStr">
        <is>
          <t>Condensed Cash Flow Statements, Captions [Line Items]</t>
        </is>
      </c>
      <c r="B27" s="4" t="inlineStr">
        <is>
          <t xml:space="preserve"> </t>
        </is>
      </c>
      <c r="C27" s="4" t="inlineStr">
        <is>
          <t xml:space="preserve"> </t>
        </is>
      </c>
      <c r="D27" s="4" t="inlineStr">
        <is>
          <t xml:space="preserve"> </t>
        </is>
      </c>
    </row>
    <row r="28">
      <c r="A28" s="4" t="inlineStr">
        <is>
          <t>Customer amount</t>
        </is>
      </c>
      <c r="B28" s="4" t="inlineStr">
        <is>
          <t xml:space="preserve"> </t>
        </is>
      </c>
      <c r="C28" s="6" t="n">
        <v>137618</v>
      </c>
      <c r="D28" s="4" t="inlineStr">
        <is>
          <t xml:space="preserve"> </t>
        </is>
      </c>
    </row>
    <row r="29">
      <c r="A29" s="4" t="inlineStr">
        <is>
          <t>Customer percentage</t>
        </is>
      </c>
      <c r="B29" s="4" t="inlineStr">
        <is>
          <t xml:space="preserve"> </t>
        </is>
      </c>
      <c r="C29" s="11" t="n">
        <v>0.156</v>
      </c>
      <c r="D29" s="4" t="inlineStr">
        <is>
          <t xml:space="preserve"> </t>
        </is>
      </c>
    </row>
    <row r="30">
      <c r="A30" s="4" t="inlineStr">
        <is>
          <t>Customer G [Member]</t>
        </is>
      </c>
      <c r="B30" s="4" t="inlineStr">
        <is>
          <t xml:space="preserve"> </t>
        </is>
      </c>
      <c r="C30" s="4" t="inlineStr">
        <is>
          <t xml:space="preserve"> </t>
        </is>
      </c>
      <c r="D30" s="4" t="inlineStr">
        <is>
          <t xml:space="preserve"> </t>
        </is>
      </c>
    </row>
    <row r="31">
      <c r="A31" s="3" t="inlineStr">
        <is>
          <t>Condensed Cash Flow Statements, Captions [Line Items]</t>
        </is>
      </c>
      <c r="B31" s="4" t="inlineStr">
        <is>
          <t xml:space="preserve"> </t>
        </is>
      </c>
      <c r="C31" s="4" t="inlineStr">
        <is>
          <t xml:space="preserve"> </t>
        </is>
      </c>
      <c r="D31" s="4" t="inlineStr">
        <is>
          <t xml:space="preserve"> </t>
        </is>
      </c>
    </row>
    <row r="32">
      <c r="A32" s="4" t="inlineStr">
        <is>
          <t>Customer amount</t>
        </is>
      </c>
      <c r="B32" s="4" t="inlineStr">
        <is>
          <t xml:space="preserve"> </t>
        </is>
      </c>
      <c r="C32" s="6" t="n">
        <v>129692</v>
      </c>
      <c r="D32" s="4" t="inlineStr">
        <is>
          <t xml:space="preserve"> </t>
        </is>
      </c>
    </row>
    <row r="33">
      <c r="A33" s="4" t="inlineStr">
        <is>
          <t>Customer percentage</t>
        </is>
      </c>
      <c r="B33" s="4" t="inlineStr">
        <is>
          <t xml:space="preserve"> </t>
        </is>
      </c>
      <c r="C33" s="11" t="n">
        <v>0.147</v>
      </c>
      <c r="D33" s="4" t="inlineStr">
        <is>
          <t xml:space="preserve"> </t>
        </is>
      </c>
    </row>
    <row r="34">
      <c r="A34" s="4" t="inlineStr">
        <is>
          <t>Customer H [Member]</t>
        </is>
      </c>
      <c r="B34" s="4" t="inlineStr">
        <is>
          <t xml:space="preserve"> </t>
        </is>
      </c>
      <c r="C34" s="4" t="inlineStr">
        <is>
          <t xml:space="preserve"> </t>
        </is>
      </c>
      <c r="D34" s="4" t="inlineStr">
        <is>
          <t xml:space="preserve"> </t>
        </is>
      </c>
    </row>
    <row r="35">
      <c r="A35" s="3" t="inlineStr">
        <is>
          <t>Condensed Cash Flow Statements, Captions [Line Items]</t>
        </is>
      </c>
      <c r="B35" s="4" t="inlineStr">
        <is>
          <t xml:space="preserve"> </t>
        </is>
      </c>
      <c r="C35" s="4" t="inlineStr">
        <is>
          <t xml:space="preserve"> </t>
        </is>
      </c>
      <c r="D35" s="4" t="inlineStr">
        <is>
          <t xml:space="preserve"> </t>
        </is>
      </c>
    </row>
    <row r="36">
      <c r="A36" s="4" t="inlineStr">
        <is>
          <t>Customer amount</t>
        </is>
      </c>
      <c r="B36" s="6" t="n">
        <v>45980</v>
      </c>
      <c r="C36" s="4" t="inlineStr">
        <is>
          <t xml:space="preserve"> </t>
        </is>
      </c>
      <c r="D36" s="4" t="inlineStr">
        <is>
          <t xml:space="preserve"> </t>
        </is>
      </c>
    </row>
    <row r="37">
      <c r="A37" s="4" t="inlineStr">
        <is>
          <t>Customer percentage</t>
        </is>
      </c>
      <c r="B37" s="11" t="n">
        <v>0.102</v>
      </c>
      <c r="C37" s="4" t="inlineStr">
        <is>
          <t xml:space="preserve"> </t>
        </is>
      </c>
      <c r="D37" s="4" t="inlineStr">
        <is>
          <t xml:space="preserve"> </t>
        </is>
      </c>
    </row>
    <row r="38">
      <c r="A38" s="4" t="inlineStr">
        <is>
          <t>Customer I [Member]</t>
        </is>
      </c>
      <c r="B38" s="4" t="inlineStr">
        <is>
          <t xml:space="preserve"> </t>
        </is>
      </c>
      <c r="C38" s="4" t="inlineStr">
        <is>
          <t xml:space="preserve"> </t>
        </is>
      </c>
      <c r="D38" s="4" t="inlineStr">
        <is>
          <t xml:space="preserve"> </t>
        </is>
      </c>
    </row>
    <row r="39">
      <c r="A39" s="3" t="inlineStr">
        <is>
          <t>Condensed Cash Flow Statements, Captions [Line Items]</t>
        </is>
      </c>
      <c r="B39" s="4" t="inlineStr">
        <is>
          <t xml:space="preserve"> </t>
        </is>
      </c>
      <c r="C39" s="4" t="inlineStr">
        <is>
          <t xml:space="preserve"> </t>
        </is>
      </c>
      <c r="D39" s="4" t="inlineStr">
        <is>
          <t xml:space="preserve"> </t>
        </is>
      </c>
    </row>
    <row r="40">
      <c r="A40" s="4" t="inlineStr">
        <is>
          <t>Customer amount</t>
        </is>
      </c>
      <c r="B40" s="6" t="n">
        <v>69104</v>
      </c>
      <c r="C40" s="4" t="inlineStr">
        <is>
          <t xml:space="preserve"> </t>
        </is>
      </c>
      <c r="D40" s="4" t="inlineStr">
        <is>
          <t xml:space="preserve"> </t>
        </is>
      </c>
    </row>
    <row r="41">
      <c r="A41" s="4" t="inlineStr">
        <is>
          <t>Customer percentage</t>
        </is>
      </c>
      <c r="B41" s="11" t="n">
        <v>0.154</v>
      </c>
      <c r="C41" s="4" t="inlineStr">
        <is>
          <t xml:space="preserve"> </t>
        </is>
      </c>
      <c r="D41" s="4" t="inlineStr">
        <is>
          <t xml:space="preserve"> </t>
        </is>
      </c>
    </row>
    <row r="42">
      <c r="A42" s="4" t="inlineStr">
        <is>
          <t>Customer J [Member]</t>
        </is>
      </c>
      <c r="B42" s="4" t="inlineStr">
        <is>
          <t xml:space="preserve"> </t>
        </is>
      </c>
      <c r="C42" s="4" t="inlineStr">
        <is>
          <t xml:space="preserve"> </t>
        </is>
      </c>
      <c r="D42" s="4" t="inlineStr">
        <is>
          <t xml:space="preserve"> </t>
        </is>
      </c>
    </row>
    <row r="43">
      <c r="A43" s="3" t="inlineStr">
        <is>
          <t>Condensed Cash Flow Statements, Captions [Line Items]</t>
        </is>
      </c>
      <c r="B43" s="4" t="inlineStr">
        <is>
          <t xml:space="preserve"> </t>
        </is>
      </c>
      <c r="C43" s="4" t="inlineStr">
        <is>
          <t xml:space="preserve"> </t>
        </is>
      </c>
      <c r="D43" s="4" t="inlineStr">
        <is>
          <t xml:space="preserve"> </t>
        </is>
      </c>
    </row>
    <row r="44">
      <c r="A44" s="4" t="inlineStr">
        <is>
          <t>Customer amount</t>
        </is>
      </c>
      <c r="B44" s="6" t="n">
        <v>99569</v>
      </c>
      <c r="C44" s="4" t="inlineStr">
        <is>
          <t xml:space="preserve"> </t>
        </is>
      </c>
      <c r="D44" s="4" t="inlineStr">
        <is>
          <t xml:space="preserve"> </t>
        </is>
      </c>
    </row>
    <row r="45">
      <c r="A45" s="4" t="inlineStr">
        <is>
          <t>Customer percentage</t>
        </is>
      </c>
      <c r="B45" s="11" t="n">
        <v>0.222</v>
      </c>
      <c r="C45" s="4" t="inlineStr">
        <is>
          <t xml:space="preserve"> </t>
        </is>
      </c>
      <c r="D45" s="4" t="inlineStr">
        <is>
          <t xml:space="preserve"> </t>
        </is>
      </c>
    </row>
    <row r="46">
      <c r="A46" s="4" t="inlineStr">
        <is>
          <t>Customer K [Member]</t>
        </is>
      </c>
      <c r="B46" s="4" t="inlineStr">
        <is>
          <t xml:space="preserve"> </t>
        </is>
      </c>
      <c r="C46" s="4" t="inlineStr">
        <is>
          <t xml:space="preserve"> </t>
        </is>
      </c>
      <c r="D46" s="4" t="inlineStr">
        <is>
          <t xml:space="preserve"> </t>
        </is>
      </c>
    </row>
    <row r="47">
      <c r="A47" s="3" t="inlineStr">
        <is>
          <t>Condensed Cash Flow Statements, Captions [Line Items]</t>
        </is>
      </c>
      <c r="B47" s="4" t="inlineStr">
        <is>
          <t xml:space="preserve"> </t>
        </is>
      </c>
      <c r="C47" s="4" t="inlineStr">
        <is>
          <t xml:space="preserve"> </t>
        </is>
      </c>
      <c r="D47" s="4" t="inlineStr">
        <is>
          <t xml:space="preserve"> </t>
        </is>
      </c>
    </row>
    <row r="48">
      <c r="A48" s="4" t="inlineStr">
        <is>
          <t>Customer amount</t>
        </is>
      </c>
      <c r="B48" s="4" t="inlineStr">
        <is>
          <t xml:space="preserve"> </t>
        </is>
      </c>
      <c r="C48" s="4" t="inlineStr">
        <is>
          <t xml:space="preserve"> </t>
        </is>
      </c>
      <c r="D48" s="6" t="n">
        <v>91262</v>
      </c>
    </row>
    <row r="49">
      <c r="A49" s="4" t="inlineStr">
        <is>
          <t>Customer percentage</t>
        </is>
      </c>
      <c r="B49" s="4" t="inlineStr">
        <is>
          <t xml:space="preserve"> </t>
        </is>
      </c>
      <c r="C49" s="4" t="inlineStr">
        <is>
          <t xml:space="preserve"> </t>
        </is>
      </c>
      <c r="D49" s="10" t="n">
        <v>0.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s, Risks and Uncertainties (Details) - Schedule of concentration on suppliers’ purchases - USD ($)</t>
        </is>
      </c>
      <c r="B1" s="2" t="inlineStr">
        <is>
          <t>8 Months Ended</t>
        </is>
      </c>
      <c r="C1" s="2" t="inlineStr">
        <is>
          <t>12 Months Ended</t>
        </is>
      </c>
    </row>
    <row r="2">
      <c r="B2" s="2" t="inlineStr">
        <is>
          <t>Dec. 31, 2020</t>
        </is>
      </c>
      <c r="C2" s="2" t="inlineStr">
        <is>
          <t>Dec. 31, 2022</t>
        </is>
      </c>
      <c r="D2" s="2" t="inlineStr">
        <is>
          <t>Dec. 31, 2021</t>
        </is>
      </c>
    </row>
    <row r="3">
      <c r="A3" s="3" t="inlineStr">
        <is>
          <t>Concentrations, Risks and Uncertainties (Details) - Schedule of concentration on suppliers’ purchases [Line Items]</t>
        </is>
      </c>
      <c r="B3" s="4" t="inlineStr">
        <is>
          <t xml:space="preserve"> </t>
        </is>
      </c>
      <c r="C3" s="4" t="inlineStr">
        <is>
          <t xml:space="preserve"> </t>
        </is>
      </c>
      <c r="D3" s="4" t="inlineStr">
        <is>
          <t xml:space="preserve"> </t>
        </is>
      </c>
    </row>
    <row r="4">
      <c r="A4" s="4" t="inlineStr">
        <is>
          <t>Supplier amount</t>
        </is>
      </c>
      <c r="B4" s="6" t="n">
        <v>577945</v>
      </c>
      <c r="C4" s="6" t="n">
        <v>23784</v>
      </c>
      <c r="D4" s="6" t="n">
        <v>218521</v>
      </c>
    </row>
    <row r="5">
      <c r="A5" s="4" t="inlineStr">
        <is>
          <t>Supplier percentage</t>
        </is>
      </c>
      <c r="B5" s="10" t="n">
        <v>0.99</v>
      </c>
      <c r="C5" s="11" t="n">
        <v>0.832</v>
      </c>
      <c r="D5" s="11" t="n">
        <v>0.797</v>
      </c>
    </row>
    <row r="6">
      <c r="A6" s="4" t="inlineStr">
        <is>
          <t>Supplier A [Member]</t>
        </is>
      </c>
      <c r="B6" s="4" t="inlineStr">
        <is>
          <t xml:space="preserve"> </t>
        </is>
      </c>
      <c r="C6" s="4" t="inlineStr">
        <is>
          <t xml:space="preserve"> </t>
        </is>
      </c>
      <c r="D6" s="4" t="inlineStr">
        <is>
          <t xml:space="preserve"> </t>
        </is>
      </c>
    </row>
    <row r="7">
      <c r="A7" s="3" t="inlineStr">
        <is>
          <t>Concentrations, Risks and Uncertainties (Details) - Schedule of concentration on suppliers’ purchases [Line Items]</t>
        </is>
      </c>
      <c r="B7" s="4" t="inlineStr">
        <is>
          <t xml:space="preserve"> </t>
        </is>
      </c>
      <c r="C7" s="4" t="inlineStr">
        <is>
          <t xml:space="preserve"> </t>
        </is>
      </c>
      <c r="D7" s="4" t="inlineStr">
        <is>
          <t xml:space="preserve"> </t>
        </is>
      </c>
    </row>
    <row r="8">
      <c r="A8" s="4" t="inlineStr">
        <is>
          <t>Supplier amount</t>
        </is>
      </c>
      <c r="B8" s="4" t="inlineStr">
        <is>
          <t xml:space="preserve"> </t>
        </is>
      </c>
      <c r="C8" s="4" t="inlineStr">
        <is>
          <t xml:space="preserve"> </t>
        </is>
      </c>
      <c r="D8" s="6" t="n">
        <v>116564</v>
      </c>
    </row>
    <row r="9">
      <c r="A9" s="4" t="inlineStr">
        <is>
          <t>Supplier percentage</t>
        </is>
      </c>
      <c r="B9" s="4" t="inlineStr">
        <is>
          <t xml:space="preserve"> </t>
        </is>
      </c>
      <c r="C9" s="4" t="inlineStr">
        <is>
          <t xml:space="preserve"> </t>
        </is>
      </c>
      <c r="D9" s="11" t="n">
        <v>0.425</v>
      </c>
    </row>
    <row r="10">
      <c r="A10" s="4" t="inlineStr">
        <is>
          <t>Supplier B [Member]</t>
        </is>
      </c>
      <c r="B10" s="4" t="inlineStr">
        <is>
          <t xml:space="preserve"> </t>
        </is>
      </c>
      <c r="C10" s="4" t="inlineStr">
        <is>
          <t xml:space="preserve"> </t>
        </is>
      </c>
      <c r="D10" s="4" t="inlineStr">
        <is>
          <t xml:space="preserve"> </t>
        </is>
      </c>
    </row>
    <row r="11">
      <c r="A11" s="3" t="inlineStr">
        <is>
          <t>Concentrations, Risks and Uncertainties (Details) - Schedule of concentration on suppliers’ purchases [Line Items]</t>
        </is>
      </c>
      <c r="B11" s="4" t="inlineStr">
        <is>
          <t xml:space="preserve"> </t>
        </is>
      </c>
      <c r="C11" s="4" t="inlineStr">
        <is>
          <t xml:space="preserve"> </t>
        </is>
      </c>
      <c r="D11" s="4" t="inlineStr">
        <is>
          <t xml:space="preserve"> </t>
        </is>
      </c>
    </row>
    <row r="12">
      <c r="A12" s="4" t="inlineStr">
        <is>
          <t>Supplier amount</t>
        </is>
      </c>
      <c r="B12" s="4" t="inlineStr">
        <is>
          <t xml:space="preserve"> </t>
        </is>
      </c>
      <c r="C12" s="4" t="inlineStr">
        <is>
          <t xml:space="preserve"> </t>
        </is>
      </c>
      <c r="D12" s="6" t="n">
        <v>64481</v>
      </c>
    </row>
    <row r="13">
      <c r="A13" s="4" t="inlineStr">
        <is>
          <t>Supplier percentage</t>
        </is>
      </c>
      <c r="B13" s="4" t="inlineStr">
        <is>
          <t xml:space="preserve"> </t>
        </is>
      </c>
      <c r="C13" s="4" t="inlineStr">
        <is>
          <t xml:space="preserve"> </t>
        </is>
      </c>
      <c r="D13" s="11" t="n">
        <v>0.235</v>
      </c>
    </row>
    <row r="14">
      <c r="A14" s="4" t="inlineStr">
        <is>
          <t>Supplier C [Member]</t>
        </is>
      </c>
      <c r="B14" s="4" t="inlineStr">
        <is>
          <t xml:space="preserve"> </t>
        </is>
      </c>
      <c r="C14" s="4" t="inlineStr">
        <is>
          <t xml:space="preserve"> </t>
        </is>
      </c>
      <c r="D14" s="4" t="inlineStr">
        <is>
          <t xml:space="preserve"> </t>
        </is>
      </c>
    </row>
    <row r="15">
      <c r="A15" s="3" t="inlineStr">
        <is>
          <t>Concentrations, Risks and Uncertainties (Details) - Schedule of concentration on suppliers’ purchases [Line Items]</t>
        </is>
      </c>
      <c r="B15" s="4" t="inlineStr">
        <is>
          <t xml:space="preserve"> </t>
        </is>
      </c>
      <c r="C15" s="4" t="inlineStr">
        <is>
          <t xml:space="preserve"> </t>
        </is>
      </c>
      <c r="D15" s="4" t="inlineStr">
        <is>
          <t xml:space="preserve"> </t>
        </is>
      </c>
    </row>
    <row r="16">
      <c r="A16" s="4" t="inlineStr">
        <is>
          <t>Supplier amount</t>
        </is>
      </c>
      <c r="B16" s="4" t="inlineStr">
        <is>
          <t xml:space="preserve"> </t>
        </is>
      </c>
      <c r="C16" s="4" t="inlineStr">
        <is>
          <t xml:space="preserve"> </t>
        </is>
      </c>
      <c r="D16" s="6" t="n">
        <v>37476</v>
      </c>
    </row>
    <row r="17">
      <c r="A17" s="4" t="inlineStr">
        <is>
          <t>Supplier percentage</t>
        </is>
      </c>
      <c r="B17" s="4" t="inlineStr">
        <is>
          <t xml:space="preserve"> </t>
        </is>
      </c>
      <c r="C17" s="4" t="inlineStr">
        <is>
          <t xml:space="preserve"> </t>
        </is>
      </c>
      <c r="D17" s="11" t="n">
        <v>0.137</v>
      </c>
    </row>
    <row r="18">
      <c r="A18" s="4" t="inlineStr">
        <is>
          <t>Supplier D-related party [Member]</t>
        </is>
      </c>
      <c r="B18" s="4" t="inlineStr">
        <is>
          <t xml:space="preserve"> </t>
        </is>
      </c>
      <c r="C18" s="4" t="inlineStr">
        <is>
          <t xml:space="preserve"> </t>
        </is>
      </c>
      <c r="D18" s="4" t="inlineStr">
        <is>
          <t xml:space="preserve"> </t>
        </is>
      </c>
    </row>
    <row r="19">
      <c r="A19" s="3" t="inlineStr">
        <is>
          <t>Concentrations, Risks and Uncertainties (Details) - Schedule of concentration on suppliers’ purchases [Line Items]</t>
        </is>
      </c>
      <c r="B19" s="4" t="inlineStr">
        <is>
          <t xml:space="preserve"> </t>
        </is>
      </c>
      <c r="C19" s="4" t="inlineStr">
        <is>
          <t xml:space="preserve"> </t>
        </is>
      </c>
      <c r="D19" s="4" t="inlineStr">
        <is>
          <t xml:space="preserve"> </t>
        </is>
      </c>
    </row>
    <row r="20">
      <c r="A20" s="4" t="inlineStr">
        <is>
          <t>Supplier amount</t>
        </is>
      </c>
      <c r="B20" s="4" t="inlineStr">
        <is>
          <t xml:space="preserve"> </t>
        </is>
      </c>
      <c r="C20" s="6" t="n">
        <v>13746</v>
      </c>
      <c r="D20" s="4" t="inlineStr">
        <is>
          <t xml:space="preserve"> </t>
        </is>
      </c>
    </row>
    <row r="21">
      <c r="A21" s="4" t="inlineStr">
        <is>
          <t>Supplier percentage</t>
        </is>
      </c>
      <c r="B21" s="4" t="inlineStr">
        <is>
          <t xml:space="preserve"> </t>
        </is>
      </c>
      <c r="C21" s="11" t="n">
        <v>0.481</v>
      </c>
      <c r="D21" s="4" t="inlineStr">
        <is>
          <t xml:space="preserve"> </t>
        </is>
      </c>
    </row>
    <row r="22">
      <c r="A22" s="4" t="inlineStr">
        <is>
          <t>Supplier E [Member]</t>
        </is>
      </c>
      <c r="B22" s="4" t="inlineStr">
        <is>
          <t xml:space="preserve"> </t>
        </is>
      </c>
      <c r="C22" s="4" t="inlineStr">
        <is>
          <t xml:space="preserve"> </t>
        </is>
      </c>
      <c r="D22" s="4" t="inlineStr">
        <is>
          <t xml:space="preserve"> </t>
        </is>
      </c>
    </row>
    <row r="23">
      <c r="A23" s="3" t="inlineStr">
        <is>
          <t>Concentrations, Risks and Uncertainties (Details) - Schedule of concentration on suppliers’ purchases [Line Items]</t>
        </is>
      </c>
      <c r="B23" s="4" t="inlineStr">
        <is>
          <t xml:space="preserve"> </t>
        </is>
      </c>
      <c r="C23" s="4" t="inlineStr">
        <is>
          <t xml:space="preserve"> </t>
        </is>
      </c>
      <c r="D23" s="4" t="inlineStr">
        <is>
          <t xml:space="preserve"> </t>
        </is>
      </c>
    </row>
    <row r="24">
      <c r="A24" s="4" t="inlineStr">
        <is>
          <t>Supplier amount</t>
        </is>
      </c>
      <c r="B24" s="4" t="inlineStr">
        <is>
          <t xml:space="preserve"> </t>
        </is>
      </c>
      <c r="C24" s="6" t="n">
        <v>10038</v>
      </c>
      <c r="D24" s="4" t="inlineStr">
        <is>
          <t xml:space="preserve"> </t>
        </is>
      </c>
    </row>
    <row r="25">
      <c r="A25" s="4" t="inlineStr">
        <is>
          <t>Supplier percentage</t>
        </is>
      </c>
      <c r="B25" s="4" t="inlineStr">
        <is>
          <t xml:space="preserve"> </t>
        </is>
      </c>
      <c r="C25" s="11" t="n">
        <v>0.351</v>
      </c>
      <c r="D25" s="4" t="inlineStr">
        <is>
          <t xml:space="preserve"> </t>
        </is>
      </c>
    </row>
    <row r="26">
      <c r="A26" s="4" t="inlineStr">
        <is>
          <t>Supplier F [Member]</t>
        </is>
      </c>
      <c r="B26" s="4" t="inlineStr">
        <is>
          <t xml:space="preserve"> </t>
        </is>
      </c>
      <c r="C26" s="4" t="inlineStr">
        <is>
          <t xml:space="preserve"> </t>
        </is>
      </c>
      <c r="D26" s="4" t="inlineStr">
        <is>
          <t xml:space="preserve"> </t>
        </is>
      </c>
    </row>
    <row r="27">
      <c r="A27" s="3" t="inlineStr">
        <is>
          <t>Concentrations, Risks and Uncertainties (Details) - Schedule of concentration on suppliers’ purchases [Line Items]</t>
        </is>
      </c>
      <c r="B27" s="4" t="inlineStr">
        <is>
          <t xml:space="preserve"> </t>
        </is>
      </c>
      <c r="C27" s="4" t="inlineStr">
        <is>
          <t xml:space="preserve"> </t>
        </is>
      </c>
      <c r="D27" s="4" t="inlineStr">
        <is>
          <t xml:space="preserve"> </t>
        </is>
      </c>
    </row>
    <row r="28">
      <c r="A28" s="4" t="inlineStr">
        <is>
          <t>Supplier amount</t>
        </is>
      </c>
      <c r="B28" s="6" t="n">
        <v>523483</v>
      </c>
      <c r="C28" s="4" t="inlineStr">
        <is>
          <t xml:space="preserve"> </t>
        </is>
      </c>
      <c r="D28" s="4" t="inlineStr">
        <is>
          <t xml:space="preserve"> </t>
        </is>
      </c>
    </row>
    <row r="29">
      <c r="A29" s="4" t="inlineStr">
        <is>
          <t>Supplier percentage</t>
        </is>
      </c>
      <c r="B29" s="10" t="n">
        <v>0.9</v>
      </c>
      <c r="C29" s="4" t="inlineStr">
        <is>
          <t xml:space="preserve"> </t>
        </is>
      </c>
      <c r="D29" s="4" t="inlineStr">
        <is>
          <t xml:space="preserve"> </t>
        </is>
      </c>
    </row>
    <row r="30">
      <c r="A30" s="4" t="inlineStr">
        <is>
          <t>Supplier G [Member]</t>
        </is>
      </c>
      <c r="B30" s="4" t="inlineStr">
        <is>
          <t xml:space="preserve"> </t>
        </is>
      </c>
      <c r="C30" s="4" t="inlineStr">
        <is>
          <t xml:space="preserve"> </t>
        </is>
      </c>
      <c r="D30" s="4" t="inlineStr">
        <is>
          <t xml:space="preserve"> </t>
        </is>
      </c>
    </row>
    <row r="31">
      <c r="A31" s="3" t="inlineStr">
        <is>
          <t>Concentrations, Risks and Uncertainties (Details) - Schedule of concentration on suppliers’ purchases [Line Items]</t>
        </is>
      </c>
      <c r="B31" s="4" t="inlineStr">
        <is>
          <t xml:space="preserve"> </t>
        </is>
      </c>
      <c r="C31" s="4" t="inlineStr">
        <is>
          <t xml:space="preserve"> </t>
        </is>
      </c>
      <c r="D31" s="4" t="inlineStr">
        <is>
          <t xml:space="preserve"> </t>
        </is>
      </c>
    </row>
    <row r="32">
      <c r="A32" s="4" t="inlineStr">
        <is>
          <t>Supplier amount</t>
        </is>
      </c>
      <c r="B32" s="6" t="n">
        <v>54462</v>
      </c>
      <c r="C32" s="4" t="inlineStr">
        <is>
          <t xml:space="preserve"> </t>
        </is>
      </c>
      <c r="D32" s="4" t="inlineStr">
        <is>
          <t xml:space="preserve"> </t>
        </is>
      </c>
    </row>
    <row r="33">
      <c r="A33" s="4" t="inlineStr">
        <is>
          <t>Supplier percentage</t>
        </is>
      </c>
      <c r="B33" s="10" t="n">
        <v>0.09</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4" customWidth="1" min="2" max="2"/>
    <col width="26" customWidth="1" min="3" max="3"/>
    <col width="31" customWidth="1" min="4" max="4"/>
    <col width="27" customWidth="1" min="5" max="5"/>
    <col width="40" customWidth="1" min="6" max="6"/>
    <col width="46" customWidth="1" min="7" max="7"/>
    <col width="13" customWidth="1" min="8" max="8"/>
  </cols>
  <sheetData>
    <row r="1">
      <c r="A1" s="1" t="inlineStr">
        <is>
          <t>Consolidated Statements of Changes in Shareholders’ Equity (Deficit) - USD ($)</t>
        </is>
      </c>
      <c r="B1" s="2" t="inlineStr">
        <is>
          <t>Ordinary Shares Par Value $0.0001 per share</t>
        </is>
      </c>
      <c r="C1" s="2" t="inlineStr">
        <is>
          <t>Common Stock to-be Issued</t>
        </is>
      </c>
      <c r="D1" s="2" t="inlineStr">
        <is>
          <t>Shares Subscription Receivable</t>
        </is>
      </c>
      <c r="E1" s="2" t="inlineStr">
        <is>
          <t>Additional Paid-in Capital</t>
        </is>
      </c>
      <c r="F1" s="2" t="inlineStr">
        <is>
          <t>Retained Earnings (Accumulated Deficit)</t>
        </is>
      </c>
      <c r="G1" s="2" t="inlineStr">
        <is>
          <t>Accumulated Other Comprehensive Income (Loss)</t>
        </is>
      </c>
      <c r="H1" s="2" t="inlineStr">
        <is>
          <t>Total</t>
        </is>
      </c>
    </row>
    <row r="2">
      <c r="A2" s="4" t="inlineStr">
        <is>
          <t>Balance at May. 04,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May. 04,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for share subscription previously received</t>
        </is>
      </c>
      <c r="B4" s="6" t="n">
        <v>10000</v>
      </c>
      <c r="C4" s="4" t="inlineStr">
        <is>
          <t xml:space="preserve"> </t>
        </is>
      </c>
      <c r="D4" s="5" t="n">
        <v>-10000</v>
      </c>
      <c r="E4" s="4" t="inlineStr">
        <is>
          <t xml:space="preserve"> </t>
        </is>
      </c>
      <c r="F4" s="4" t="inlineStr">
        <is>
          <t xml:space="preserve"> </t>
        </is>
      </c>
      <c r="G4" s="4" t="inlineStr">
        <is>
          <t xml:space="preserve"> </t>
        </is>
      </c>
      <c r="H4" s="4" t="inlineStr">
        <is>
          <t xml:space="preserve"> </t>
        </is>
      </c>
    </row>
    <row r="5">
      <c r="A5" s="4" t="inlineStr">
        <is>
          <t>Issuance of ordinary shares for share subscription previously received (in Shares)</t>
        </is>
      </c>
      <c r="B5" s="5"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13476</v>
      </c>
      <c r="G6" s="4" t="inlineStr">
        <is>
          <t xml:space="preserve"> </t>
        </is>
      </c>
      <c r="H6" s="5" t="n">
        <v>-13476</v>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664</v>
      </c>
      <c r="H7" s="5" t="n">
        <v>664</v>
      </c>
    </row>
    <row r="8">
      <c r="A8" s="4" t="inlineStr">
        <is>
          <t>Balance at Dec. 31, 2020</t>
        </is>
      </c>
      <c r="B8" s="6" t="n">
        <v>10000</v>
      </c>
      <c r="C8" s="4" t="inlineStr">
        <is>
          <t xml:space="preserve"> </t>
        </is>
      </c>
      <c r="D8" s="5" t="n">
        <v>-10000</v>
      </c>
      <c r="E8" s="4" t="inlineStr">
        <is>
          <t xml:space="preserve"> </t>
        </is>
      </c>
      <c r="F8" s="5" t="n">
        <v>-13476</v>
      </c>
      <c r="G8" s="5" t="n">
        <v>664</v>
      </c>
      <c r="H8" s="5" t="n">
        <v>-12812</v>
      </c>
    </row>
    <row r="9">
      <c r="A9" s="4" t="inlineStr">
        <is>
          <t>Balance (in Shares) at Dec. 31, 2020</t>
        </is>
      </c>
      <c r="B9" s="5"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pt of share subscription receivable</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5" t="n">
        <v>10000</v>
      </c>
    </row>
    <row r="11">
      <c r="A11" s="4" t="inlineStr">
        <is>
          <t>Proceeds from share subscription</t>
        </is>
      </c>
      <c r="B11" s="4" t="inlineStr">
        <is>
          <t xml:space="preserve"> </t>
        </is>
      </c>
      <c r="C11" s="5" t="n">
        <v>222400</v>
      </c>
      <c r="D11" s="4" t="inlineStr">
        <is>
          <t xml:space="preserve"> </t>
        </is>
      </c>
      <c r="E11" s="4" t="inlineStr">
        <is>
          <t xml:space="preserve"> </t>
        </is>
      </c>
      <c r="F11" s="4" t="inlineStr">
        <is>
          <t xml:space="preserve"> </t>
        </is>
      </c>
      <c r="G11" s="4" t="inlineStr">
        <is>
          <t xml:space="preserve"> </t>
        </is>
      </c>
      <c r="H11" s="5" t="n">
        <v>222400</v>
      </c>
    </row>
    <row r="12">
      <c r="A12" s="4" t="inlineStr">
        <is>
          <t>Net income</t>
        </is>
      </c>
      <c r="B12" s="4" t="inlineStr">
        <is>
          <t xml:space="preserve"> </t>
        </is>
      </c>
      <c r="C12" s="4" t="inlineStr">
        <is>
          <t xml:space="preserve"> </t>
        </is>
      </c>
      <c r="D12" s="4" t="inlineStr">
        <is>
          <t xml:space="preserve"> </t>
        </is>
      </c>
      <c r="E12" s="4" t="inlineStr">
        <is>
          <t xml:space="preserve"> </t>
        </is>
      </c>
      <c r="F12" s="5" t="n">
        <v>-491006</v>
      </c>
      <c r="G12" s="4" t="inlineStr">
        <is>
          <t xml:space="preserve"> </t>
        </is>
      </c>
      <c r="H12" s="5" t="n">
        <v>-491006</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4395</v>
      </c>
      <c r="H13" s="5" t="n">
        <v>-4395</v>
      </c>
    </row>
    <row r="14">
      <c r="A14" s="4" t="inlineStr">
        <is>
          <t>Balance at Dec. 31, 2021</t>
        </is>
      </c>
      <c r="B14" s="6" t="n">
        <v>10000</v>
      </c>
      <c r="C14" s="5" t="n">
        <v>222400</v>
      </c>
      <c r="D14" s="4" t="inlineStr">
        <is>
          <t xml:space="preserve"> </t>
        </is>
      </c>
      <c r="E14" s="4" t="inlineStr">
        <is>
          <t xml:space="preserve"> </t>
        </is>
      </c>
      <c r="F14" s="5" t="n">
        <v>-504482</v>
      </c>
      <c r="G14" s="5" t="n">
        <v>-3731</v>
      </c>
      <c r="H14" s="5" t="n">
        <v>-275813</v>
      </c>
    </row>
    <row r="15">
      <c r="A15" s="4" t="inlineStr">
        <is>
          <t>Balance (in Shares) at Dec. 31, 2021</t>
        </is>
      </c>
      <c r="B15" s="5"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ordinary shares for share subscription previously received</t>
        </is>
      </c>
      <c r="B16" s="6" t="n">
        <v>1112</v>
      </c>
      <c r="C16" s="5" t="n">
        <v>-222400</v>
      </c>
      <c r="D16" s="4" t="inlineStr">
        <is>
          <t xml:space="preserve"> </t>
        </is>
      </c>
      <c r="E16" s="5" t="n">
        <v>221288</v>
      </c>
      <c r="F16" s="4" t="inlineStr">
        <is>
          <t xml:space="preserve"> </t>
        </is>
      </c>
      <c r="G16" s="4" t="inlineStr">
        <is>
          <t xml:space="preserve"> </t>
        </is>
      </c>
      <c r="H16" s="4" t="inlineStr">
        <is>
          <t xml:space="preserve"> </t>
        </is>
      </c>
    </row>
    <row r="17">
      <c r="A17" s="4" t="inlineStr">
        <is>
          <t>Issuance of ordinary shares for share subscription previously received (in Shares)</t>
        </is>
      </c>
      <c r="B17" s="5" t="n">
        <v>11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720093</v>
      </c>
      <c r="G18" s="4" t="inlineStr">
        <is>
          <t xml:space="preserve"> </t>
        </is>
      </c>
      <c r="H18" s="5" t="n">
        <v>-720093</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5" t="n">
        <v>44572</v>
      </c>
      <c r="H19" s="5" t="n">
        <v>44572</v>
      </c>
    </row>
    <row r="20">
      <c r="A20" s="4" t="inlineStr">
        <is>
          <t>Balance at Dec. 31, 2022</t>
        </is>
      </c>
      <c r="B20" s="6" t="n">
        <v>11112</v>
      </c>
      <c r="C20" s="4" t="inlineStr">
        <is>
          <t xml:space="preserve"> </t>
        </is>
      </c>
      <c r="D20" s="4" t="inlineStr">
        <is>
          <t xml:space="preserve"> </t>
        </is>
      </c>
      <c r="E20" s="6" t="n">
        <v>221288</v>
      </c>
      <c r="F20" s="6" t="n">
        <v>-1224575</v>
      </c>
      <c r="G20" s="6" t="n">
        <v>40841</v>
      </c>
      <c r="H20" s="6" t="n">
        <v>-951334</v>
      </c>
    </row>
    <row r="21">
      <c r="A21" s="4" t="inlineStr">
        <is>
          <t>Balance (in Shares) at Dec. 31, 2022</t>
        </is>
      </c>
      <c r="B21" s="5" t="n">
        <v>1111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nsolidated Statements of Cash Flows - USD ($)</t>
        </is>
      </c>
      <c r="B1" s="2" t="inlineStr">
        <is>
          <t>8 Months Ended</t>
        </is>
      </c>
      <c r="C1" s="2" t="inlineStr">
        <is>
          <t>12 Months Ended</t>
        </is>
      </c>
    </row>
    <row r="2">
      <c r="B2" s="2" t="inlineStr">
        <is>
          <t>Dec. 31, 2020</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13476</v>
      </c>
      <c r="C4" s="6" t="n">
        <v>-720093</v>
      </c>
      <c r="D4" s="6" t="n">
        <v>-491006</v>
      </c>
    </row>
    <row r="5">
      <c r="A5" s="3" t="inlineStr">
        <is>
          <t>Adjustments to reconcile net loss</t>
        </is>
      </c>
      <c r="B5" s="4" t="inlineStr">
        <is>
          <t xml:space="preserve"> </t>
        </is>
      </c>
      <c r="C5" s="4" t="inlineStr">
        <is>
          <t xml:space="preserve"> </t>
        </is>
      </c>
      <c r="D5" s="4" t="inlineStr">
        <is>
          <t xml:space="preserve"> </t>
        </is>
      </c>
    </row>
    <row r="6">
      <c r="A6" s="4" t="inlineStr">
        <is>
          <t>Depreciation and amortization</t>
        </is>
      </c>
      <c r="B6" s="5" t="n">
        <v>26635</v>
      </c>
      <c r="C6" s="5" t="n">
        <v>168899</v>
      </c>
      <c r="D6" s="5" t="n">
        <v>149238</v>
      </c>
    </row>
    <row r="7">
      <c r="A7" s="4" t="inlineStr">
        <is>
          <t>Amortization of operating lease right-of-use assets</t>
        </is>
      </c>
      <c r="B7" s="5" t="n">
        <v>1873</v>
      </c>
      <c r="C7" s="5" t="n">
        <v>58986</v>
      </c>
      <c r="D7" s="5" t="n">
        <v>9846</v>
      </c>
    </row>
    <row r="8">
      <c r="A8" s="4" t="inlineStr">
        <is>
          <t>Provision for inventory impairment</t>
        </is>
      </c>
      <c r="B8" s="4" t="inlineStr">
        <is>
          <t xml:space="preserve"> </t>
        </is>
      </c>
      <c r="C8" s="5" t="n">
        <v>84709</v>
      </c>
      <c r="D8" s="5" t="n">
        <v>385828</v>
      </c>
    </row>
    <row r="9">
      <c r="A9" s="4" t="inlineStr">
        <is>
          <t>Impairment of fixed assets</t>
        </is>
      </c>
      <c r="B9" s="4" t="inlineStr">
        <is>
          <t xml:space="preserve"> </t>
        </is>
      </c>
      <c r="C9" s="5" t="n">
        <v>1177</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185797</v>
      </c>
      <c r="D11" s="5" t="n">
        <v>-353665</v>
      </c>
    </row>
    <row r="12">
      <c r="A12" s="4" t="inlineStr">
        <is>
          <t>Others receivable</t>
        </is>
      </c>
      <c r="B12" s="5" t="n">
        <v>-2614</v>
      </c>
      <c r="C12" s="5" t="n">
        <v>2172</v>
      </c>
      <c r="D12" s="5" t="n">
        <v>-13533</v>
      </c>
    </row>
    <row r="13">
      <c r="A13" s="4" t="inlineStr">
        <is>
          <t>Advances and prepayments to suppliers</t>
        </is>
      </c>
      <c r="B13" s="5" t="n">
        <v>-18401</v>
      </c>
      <c r="C13" s="5" t="n">
        <v>16161</v>
      </c>
      <c r="D13" s="5" t="n">
        <v>-7386</v>
      </c>
    </row>
    <row r="14">
      <c r="A14" s="4" t="inlineStr">
        <is>
          <t>Inventories</t>
        </is>
      </c>
      <c r="B14" s="5" t="n">
        <v>-648216</v>
      </c>
      <c r="C14" s="5" t="n">
        <v>48833</v>
      </c>
      <c r="D14" s="5" t="n">
        <v>-166681</v>
      </c>
    </row>
    <row r="15">
      <c r="A15" s="4" t="inlineStr">
        <is>
          <t>Accounts payable</t>
        </is>
      </c>
      <c r="B15" s="5" t="n">
        <v>500194</v>
      </c>
      <c r="C15" s="5" t="n">
        <v>-122450</v>
      </c>
      <c r="D15" s="5" t="n">
        <v>105846</v>
      </c>
    </row>
    <row r="16">
      <c r="A16" s="4" t="inlineStr">
        <is>
          <t>Accrued expenses</t>
        </is>
      </c>
      <c r="B16" s="5" t="n">
        <v>27927</v>
      </c>
      <c r="C16" s="5" t="n">
        <v>10903</v>
      </c>
      <c r="D16" s="5" t="n">
        <v>25838</v>
      </c>
    </row>
    <row r="17">
      <c r="A17" s="4" t="inlineStr">
        <is>
          <t>Operating lease liabilities</t>
        </is>
      </c>
      <c r="B17" s="5" t="n">
        <v>-4471</v>
      </c>
      <c r="C17" s="5" t="n">
        <v>-56472</v>
      </c>
      <c r="D17" s="5" t="n">
        <v>-9688</v>
      </c>
    </row>
    <row r="18">
      <c r="A18" s="4" t="inlineStr">
        <is>
          <t>Net cash used by operating activities</t>
        </is>
      </c>
      <c r="B18" s="5" t="n">
        <v>-130549</v>
      </c>
      <c r="C18" s="5" t="n">
        <v>-321378</v>
      </c>
      <c r="D18" s="5" t="n">
        <v>-36536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5" t="n">
        <v>-1111749</v>
      </c>
      <c r="C20" s="5" t="n">
        <v>-475</v>
      </c>
      <c r="D20" s="5" t="n">
        <v>-110815</v>
      </c>
    </row>
    <row r="21">
      <c r="A21" s="4" t="inlineStr">
        <is>
          <t>Advances and loans made to related parties</t>
        </is>
      </c>
      <c r="B21" s="5" t="n">
        <v>-388960</v>
      </c>
      <c r="C21" s="4" t="inlineStr">
        <is>
          <t xml:space="preserve"> </t>
        </is>
      </c>
      <c r="D21" s="4" t="inlineStr">
        <is>
          <t xml:space="preserve"> </t>
        </is>
      </c>
    </row>
    <row r="22">
      <c r="A22" s="4" t="inlineStr">
        <is>
          <t>Net cash provided (used) by investing activities</t>
        </is>
      </c>
      <c r="B22" s="5" t="n">
        <v>-1500709</v>
      </c>
      <c r="C22" s="5" t="n">
        <v>-475</v>
      </c>
      <c r="D22" s="5" t="n">
        <v>-110815</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common stock subscription</t>
        </is>
      </c>
      <c r="B24" s="4" t="inlineStr">
        <is>
          <t xml:space="preserve"> </t>
        </is>
      </c>
      <c r="C24" s="4" t="inlineStr">
        <is>
          <t xml:space="preserve"> </t>
        </is>
      </c>
      <c r="D24" s="5" t="n">
        <v>232400</v>
      </c>
    </row>
    <row r="25">
      <c r="A25" s="4" t="inlineStr">
        <is>
          <t>Precedes from loans payable</t>
        </is>
      </c>
      <c r="B25" s="5" t="n">
        <v>414000</v>
      </c>
      <c r="C25" s="4" t="inlineStr">
        <is>
          <t xml:space="preserve"> </t>
        </is>
      </c>
      <c r="D25" s="4" t="inlineStr">
        <is>
          <t xml:space="preserve"> </t>
        </is>
      </c>
    </row>
    <row r="26">
      <c r="A26" s="4" t="inlineStr">
        <is>
          <t>Proceeds from related parties</t>
        </is>
      </c>
      <c r="B26" s="5" t="n">
        <v>1235228</v>
      </c>
      <c r="C26" s="5" t="n">
        <v>397210</v>
      </c>
      <c r="D26" s="5" t="n">
        <v>582806</v>
      </c>
    </row>
    <row r="27">
      <c r="A27" s="4" t="inlineStr">
        <is>
          <t>Repayment to related parties</t>
        </is>
      </c>
      <c r="B27" s="5" t="n">
        <v>-17691</v>
      </c>
      <c r="C27" s="5" t="n">
        <v>-151423</v>
      </c>
      <c r="D27" s="5" t="n">
        <v>-240702</v>
      </c>
    </row>
    <row r="28">
      <c r="A28" s="4" t="inlineStr">
        <is>
          <t>Net cash provided (used) by financing activities</t>
        </is>
      </c>
      <c r="B28" s="5" t="n">
        <v>1631537</v>
      </c>
      <c r="C28" s="5" t="n">
        <v>245787</v>
      </c>
      <c r="D28" s="5" t="n">
        <v>574504</v>
      </c>
    </row>
    <row r="29">
      <c r="A29" s="4" t="inlineStr">
        <is>
          <t>Effect on changes in foreign exchange rate</t>
        </is>
      </c>
      <c r="B29" s="5" t="n">
        <v>15</v>
      </c>
      <c r="C29" s="5" t="n">
        <v>-7518</v>
      </c>
      <c r="D29" s="5" t="n">
        <v>1064</v>
      </c>
    </row>
    <row r="30">
      <c r="A30" s="4" t="inlineStr">
        <is>
          <t>Increase (decrease) in cash</t>
        </is>
      </c>
      <c r="B30" s="5" t="n">
        <v>294</v>
      </c>
      <c r="C30" s="5" t="n">
        <v>-83584</v>
      </c>
      <c r="D30" s="5" t="n">
        <v>99390</v>
      </c>
    </row>
    <row r="31">
      <c r="A31" s="4" t="inlineStr">
        <is>
          <t>Cash at beginning of period</t>
        </is>
      </c>
      <c r="B31" s="4" t="inlineStr">
        <is>
          <t xml:space="preserve"> </t>
        </is>
      </c>
      <c r="C31" s="5" t="n">
        <v>99684</v>
      </c>
      <c r="D31" s="5" t="n">
        <v>294</v>
      </c>
    </row>
    <row r="32">
      <c r="A32" s="4" t="inlineStr">
        <is>
          <t>Cash at end of period</t>
        </is>
      </c>
      <c r="B32" s="5" t="n">
        <v>294</v>
      </c>
      <c r="C32" s="5" t="n">
        <v>16100</v>
      </c>
      <c r="D32" s="5" t="n">
        <v>99684</v>
      </c>
    </row>
    <row r="33">
      <c r="A33" s="3" t="inlineStr">
        <is>
          <t>Cash paid during the year for:</t>
        </is>
      </c>
      <c r="B33" s="4" t="inlineStr">
        <is>
          <t xml:space="preserve"> </t>
        </is>
      </c>
      <c r="C33" s="4" t="inlineStr">
        <is>
          <t xml:space="preserve"> </t>
        </is>
      </c>
      <c r="D33" s="4" t="inlineStr">
        <is>
          <t xml:space="preserve"> </t>
        </is>
      </c>
    </row>
    <row r="34">
      <c r="A34" s="4" t="inlineStr">
        <is>
          <t>Interest</t>
        </is>
      </c>
      <c r="B34" s="4" t="inlineStr">
        <is>
          <t xml:space="preserve"> </t>
        </is>
      </c>
      <c r="C34" s="4" t="inlineStr">
        <is>
          <t xml:space="preserve"> </t>
        </is>
      </c>
      <c r="D34" s="4" t="inlineStr">
        <is>
          <t xml:space="preserve"> </t>
        </is>
      </c>
    </row>
    <row r="35">
      <c r="A35" s="4" t="inlineStr">
        <is>
          <t>Income tax</t>
        </is>
      </c>
      <c r="B35" s="5" t="n">
        <v>1942</v>
      </c>
      <c r="C35" s="5" t="n">
        <v>792</v>
      </c>
      <c r="D35" s="5" t="n">
        <v>351</v>
      </c>
    </row>
    <row r="36">
      <c r="A36" s="3" t="inlineStr">
        <is>
          <t>Non-cash investing and financing activities:</t>
        </is>
      </c>
      <c r="B36" s="4" t="inlineStr">
        <is>
          <t xml:space="preserve"> </t>
        </is>
      </c>
      <c r="C36" s="4" t="inlineStr">
        <is>
          <t xml:space="preserve"> </t>
        </is>
      </c>
      <c r="D36" s="4" t="inlineStr">
        <is>
          <t xml:space="preserve"> </t>
        </is>
      </c>
    </row>
    <row r="37">
      <c r="A37" s="4" t="inlineStr">
        <is>
          <t>Recognition of ROU assets and lease liabilities</t>
        </is>
      </c>
      <c r="B37" s="5" t="n">
        <v>19371</v>
      </c>
      <c r="C37" s="4" t="inlineStr">
        <is>
          <t xml:space="preserve"> </t>
        </is>
      </c>
      <c r="D37" s="5" t="n">
        <v>261351</v>
      </c>
    </row>
    <row r="38">
      <c r="A38" s="4" t="inlineStr">
        <is>
          <t>Termination of ROU assets and lease liabilities</t>
        </is>
      </c>
      <c r="B38" s="4" t="inlineStr">
        <is>
          <t xml:space="preserve"> </t>
        </is>
      </c>
      <c r="C38" s="6" t="n">
        <v>19873</v>
      </c>
      <c r="D38" s="4" t="inlineStr">
        <is>
          <t xml:space="preserve"> </t>
        </is>
      </c>
    </row>
    <row r="39">
      <c r="A39" s="4" t="inlineStr">
        <is>
          <t>Liabilities assumed in connection with purchase of property and equipment</t>
        </is>
      </c>
      <c r="B39" s="6" t="n">
        <v>534138</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Note 1- ORGANIZATION Cordyceps Sunshine Biotech Holdings
Co., Ltd. (“Cordyceps Sunshine Cayman”) was incorporated on May 4, 2020 under the laws of the Cayman Islands. On June 5,
2020, Cordyceps Sunshine Cayman established a wholly owned subsidiary, Cordyceps Sunshine Biotec Co., Ltd (“Cordyceps Sunshine
HK”) in Hongkong. On June 5, 2020, Cordyceps Sunshine HK established a wholly owned subsidiary, Chengdu Skyherb Biotechnology Co.,
Ltd (“Chengdu Skyherb” or “Cordyceps Sunshine WFOE”) in the People’s Republic of China (“PRC”).
On November 3, 2021, Cordyceps Sunshine Cayman established a branch (“Cordyceps Sunshine Taiwan Branch”) in Taiwan, Republic
of China (“Taiwan”). Cordyceps Sunshine Cayman, its Taiwan
branch, and its wholly owned subsidiaries are collectively referred to herein as the “Company”, “we” and “us”,
unless specific reference is made to an entity. The Company focus on cultivating and
sales of cordyce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its Taiwan branch, and its wholly owned subsidiaries. All significant intercompany
accounts and transactions have been eliminated. Certain amounts in the prior year’s
consolidated financial statements and notes have been revised to conform to the current year presentation. These reclassifications had
no impact on the reported results of operations and cash flows. Foreign Currency Translation The accompanying consolidated financial
statements are presented in United States dollar (“USD”), which is the reporting currency of the Company. The functional
currency of Cordyceps Sunshine HK is Hong Kong dollar (“HKD”). The functional currency of Chengdu Skyherb is Renminbi (“RMB”).
The functional currency of Cordyceps Sunshine Taiwan Branch is New Taiwan dollar (“TWD”). The Company maintains its books and
record in its functional currency. Transactions denominated in currencies other than the functional currency are translated into the
functional currency at the exchange rates prevailing at the dates of the transaction. The resulting exchange differences are recorded
in the statements of operations. The reporting currency of the Company
is the United States Dollars (“US$”), and the accompanying consolidated financial statements have been expressed in US$.
In accordance with ASC Topic 830- 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deficit. The exchange rates used for foreign
currency translation were as follows:
(1) USD$1 = HKD
Period Covered Balance Sheet Date Rates Average Rates
Year ended December 31, 2022 7.8015 7.8306
Year ended December 31, 2021 7.7996 7.7727
Year ended December 31, 2020 7.7563 7.7563
(2) USD$1 = RMB
Period Covered Balance Sheet Date Rates Average Rates
Year ended December 31, 2022 6.8972 6.7290
Year ended December 31, 2021 6.3726 6.4508
Year ended December 31, 2020 6.5286 6.9032 The RMB is not freely convertible into
foreign currency and all foreign exchange transactions must take place through local authorized institutions. No representation is made
that the RMB amounts could have been, or could be, converted into US$ at the rates used in translation.
(3) USD$1 = TWD
Period Covered Balance Sheet Date Rates Average Rates
Year ended December 31, 2022 30.7300 29.7963
Year ended December 31, 2021 27.7400 27.9366
Year ended December 31, 2020 28.0800 29.4568 Statements of Cash Flows In accordance with FASB ASC 830-230,
“Statement of Cash Flows”, cash flows from the Company’s operations is calculated based upon the functional currency.
As a result, amounts related to assets and liabilities reported on the statement of cash flows may not necessarily agree with changes
in the corresponding balances on the balance sheet.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Cash and Cash Equivalents Cash and cash equivalents include
cash on hand and cash in time deposits, certificates of deposit and all other highly liquid instruments with original maturities of three
months or less. 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Inventory Inventories, consisting of raw materials,
work-in-process, and finished goods are stated at the lower of cost or net realizable value utilizing the weighted average method. Work-in-process inventoried costs
on cultivating cordyceps includes direct materials, direct cultivating labor costs, and applicable overhead, which includes fringe benefits,
cultivating related utility, and cultivating facilities management salaries and services. To the extent a material amounts of such costs
are related to an abnormal event or are fixed costs not appropriately attributable to cordyceps cultivation, they are expensed in the
current period rather than inventoried. Inventoried costs include amounts relating to cordyceps cultivation with long-term production
cycles, a portion of which is not expected to be realized within one year. The determination of net realizable
value of long-term cordyceps cultivation costs is based upon quarterly reviews of costs incurred and estimated costs to complete the
cultivating process. When costs incurred and the estimate to complete exceed the net realizable value of cordyceps cultivated, a loss
provision is recorded. The Company review and identify
impaired inventory quarterly, including excess or obsolete inventory, based on expected production usage, abnormal production cycle.
Impaired inventories are charged to cost of revenues in the period the impairment occurs. The allowance for inventory impairment are
removed from the accounts when the relevant inventory is sold or disposed. Property, Plant and Equipment Property
and equipment primarily consist of cultivation equipment, office equipment, furniture, tools and construction in progress. Cultivation
equipment, office equipment, furniture and tools are stated at cost less accumulated depreciation less any provision required for impairment
in value. Depreciation is computed using the straight-line method with residual value rate of 5% based on the estimated useful lives
as follows:
Buildings and cultivation
facilities 20 years (by local laws)
Machinery and equipment 3-10 years
Office equipment and furniture The less of 5 years or lease term The Company constructs its cultivation
facilities, which is accounted for as construction in progress before completed. In addition to cost under the construction contracts,
interest cost and external costs directly related to the construction of such facilities, including equipment installation and shipping
costs, are capitalized.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period
from May 4, 2020 (Inception) to December 31, 2020 and the year ended December 31, 2021. The Company recorded a fixed asset impairment
of $1,177 in the year ended December 31, 2022. Operating Lease The Company leases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period from May 4, 2020 (Inception) to December
31, 2020 and the years ended December 31, 2021 and 2022. Research &amp; Development Expenses Research and development expenses
relating to the development of new products and processes, including significant improvements and refinements to existing products, are
expensed when incurred in accordance with the FASB ASC 730, “Research and Development.” Research and development costs were
$118,444, $25,052 and $0 for the years ended December 31, 2022 and 2021, and the period from May 4, 2020 (Inception) to December 31,
2020, respectively. 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 Revenue Recognition The Company adopted ASC 606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performance
obligation is a promise in a contract to transfer a distinct goods to the customer and is the unit of account in ASC 606. At contract
inception, once the contract is determined to be within the scope of ASC 606, the Company assesses the goods or services promised within
each contract and determines those that are performance obligations and assesses whether each promised goods or services is distinct.
The Company then recognizes as revenue the amount of the transaction price that is allocated to the respective performance obligation
when (or as) the performance obligation is satisfied. Revenue is recognized for sales of
cordyceps at the point in time when the cordyceps are delivered to or picked up by, and accepted by customers. Costs accumulated during
the cordyceps cultivating process are recognized as inventory; and charged to cost of goods sold upon cordyceps delivery to or pick up
by customers. The Company’s return policy
allows for the return of damaged or defective products, and the Company absorbs the shipping fee for the return. The Management believes
the return is immaterial because the customers inspect and accept the goods upon delivery or pick up. There were no return in the period
from May 4, 2020 (Inception) to December 31, 2020 and the years ended December 31, 2021 and 2022. Payments for cordyceps sales received in advance in accordance
to the contract is recognized as deferred revenues when received. In 2020, the Company occasionally
provided one customer with training service to lean Cordyceps related knowledge and preliminary artificial cultivation technology. The
customer wished to cooperate with the Company to join the Cordyceps artificial cultivation field. The Company recognizes training service
revenue for cordyceps cultivation service over time as performance obligations are satisfied over the life of the service. This was a
one time transaction. The Company does not intend and has not provided such training service after that. The Management does not consider
training service constitute a reportable segment in accordance with ASC 280, “Segment Reporting”.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period from May 4, 2020 (Inception) to December 31, 2020 and the years ended December 31, 2021
and 2022, the Company had no dilutive stocks. Concentration of Credit Risk Financial instruments the Company
holds that are subject to concentrations of credit risk are cash, restricted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accounts receivable and other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 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cultivating and sales of cordyceps. Recently Issued Accounting Pronouncements In August 2020, the FASB issued
ASU 2020-06, Debt - Debt with Conversion and Other Options (Subtopic 470- 20) and Derivatives and Hedging - Contracts in
Entity’s Own Equity (Subtopic 815- 40): Accounting for Convertible Instruments and Contracts in an Entity’s Own Equity
(“ASU 2020- 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16:41Z</dcterms:created>
  <dcterms:modified xmlns:dcterms="http://purl.org/dc/terms/" xmlns:xsi="http://www.w3.org/2001/XMLSchema-instance" xsi:type="dcterms:W3CDTF">2023-05-15T13:16:41Z</dcterms:modified>
</cp:coreProperties>
</file>